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Convertible Preferred Shares" sheetId="15" state="visible" r:id="rId15"/>
    <sheet xmlns:r="http://schemas.openxmlformats.org/officeDocument/2006/relationships" name="Ordinary Shares" sheetId="16" state="visible" r:id="rId16"/>
    <sheet xmlns:r="http://schemas.openxmlformats.org/officeDocument/2006/relationships" name="Leases" sheetId="17" state="visible" r:id="rId17"/>
    <sheet xmlns:r="http://schemas.openxmlformats.org/officeDocument/2006/relationships" name="Share Incentive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Concentrations (Tables)" sheetId="23" state="visible" r:id="rId23"/>
    <sheet xmlns:r="http://schemas.openxmlformats.org/officeDocument/2006/relationships" name="Revenue Recognition (Tables)" sheetId="24" state="visible" r:id="rId24"/>
    <sheet xmlns:r="http://schemas.openxmlformats.org/officeDocument/2006/relationships" name="Supplemental Financial Inform_2" sheetId="25" state="visible" r:id="rId25"/>
    <sheet xmlns:r="http://schemas.openxmlformats.org/officeDocument/2006/relationships" name="Leases (Tables)" sheetId="26" state="visible" r:id="rId26"/>
    <sheet xmlns:r="http://schemas.openxmlformats.org/officeDocument/2006/relationships" name="Share Incentive Plan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Description of Business and B_2" sheetId="30" state="visible" r:id="rId30"/>
    <sheet xmlns:r="http://schemas.openxmlformats.org/officeDocument/2006/relationships" name="Significant Accounting Polici_3" sheetId="31" state="visible" r:id="rId31"/>
    <sheet xmlns:r="http://schemas.openxmlformats.org/officeDocument/2006/relationships" name="Concentrations (Details)" sheetId="32" state="visible" r:id="rId32"/>
    <sheet xmlns:r="http://schemas.openxmlformats.org/officeDocument/2006/relationships" name="Revenue Recognition - Disaggreg" sheetId="33" state="visible" r:id="rId33"/>
    <sheet xmlns:r="http://schemas.openxmlformats.org/officeDocument/2006/relationships" name="Revenue Recognition - Narrative" sheetId="34" state="visible" r:id="rId34"/>
    <sheet xmlns:r="http://schemas.openxmlformats.org/officeDocument/2006/relationships" name="Revenue Recognition - Schedule "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Supplemental Financial Inform_8" sheetId="41" state="visible" r:id="rId41"/>
    <sheet xmlns:r="http://schemas.openxmlformats.org/officeDocument/2006/relationships" name="Commitments and Contingencies (" sheetId="42" state="visible" r:id="rId42"/>
    <sheet xmlns:r="http://schemas.openxmlformats.org/officeDocument/2006/relationships" name="Convertible Preferred Shares (D" sheetId="43" state="visible" r:id="rId43"/>
    <sheet xmlns:r="http://schemas.openxmlformats.org/officeDocument/2006/relationships" name="Ordinary Shares (Details)" sheetId="44" state="visible" r:id="rId44"/>
    <sheet xmlns:r="http://schemas.openxmlformats.org/officeDocument/2006/relationships" name="Leases - Narrative (Details)" sheetId="45" state="visible" r:id="rId45"/>
    <sheet xmlns:r="http://schemas.openxmlformats.org/officeDocument/2006/relationships" name="Leases - Lease Expense and Supp" sheetId="46" state="visible" r:id="rId46"/>
    <sheet xmlns:r="http://schemas.openxmlformats.org/officeDocument/2006/relationships" name="Leases - Aggregate Future Lease" sheetId="47" state="visible" r:id="rId47"/>
    <sheet xmlns:r="http://schemas.openxmlformats.org/officeDocument/2006/relationships" name="Leases - Aggregate Future Lea_2" sheetId="48" state="visible" r:id="rId48"/>
    <sheet xmlns:r="http://schemas.openxmlformats.org/officeDocument/2006/relationships" name="Share Incentive Plan - Narrativ" sheetId="49" state="visible" r:id="rId49"/>
    <sheet xmlns:r="http://schemas.openxmlformats.org/officeDocument/2006/relationships" name="Share Incentive Plan - Summary " sheetId="50" state="visible" r:id="rId50"/>
    <sheet xmlns:r="http://schemas.openxmlformats.org/officeDocument/2006/relationships" name="Share Incentive Plan - Schedule" sheetId="51" state="visible" r:id="rId51"/>
    <sheet xmlns:r="http://schemas.openxmlformats.org/officeDocument/2006/relationships" name="Share Incentive Plan - Summar_2" sheetId="52" state="visible" r:id="rId52"/>
    <sheet xmlns:r="http://schemas.openxmlformats.org/officeDocument/2006/relationships" name="Income Taxes (Details)"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Jan. 31, 2022</t>
        </is>
      </c>
      <c r="C2" s="2" t="inlineStr">
        <is>
          <t>Mar.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41249</t>
        </is>
      </c>
    </row>
    <row r="9">
      <c r="A9" s="4" t="inlineStr">
        <is>
          <t>Entity Registrant Name</t>
        </is>
      </c>
      <c r="B9" s="4" t="inlineStr">
        <is>
          <t>Credo Technology Group Holding Ltd</t>
        </is>
      </c>
    </row>
    <row r="10">
      <c r="A10" s="4" t="inlineStr">
        <is>
          <t>Entity Incorporation, State or Country Code</t>
        </is>
      </c>
      <c r="B10" s="4" t="inlineStr">
        <is>
          <t>E9</t>
        </is>
      </c>
    </row>
    <row r="11">
      <c r="A11" s="4" t="inlineStr">
        <is>
          <t>Entity Address, Address Line One</t>
        </is>
      </c>
      <c r="B11" s="4" t="inlineStr">
        <is>
          <t>Maples Corporate Services, Limited</t>
        </is>
      </c>
    </row>
    <row r="12">
      <c r="A12" s="4" t="inlineStr">
        <is>
          <t>Entity Address, Address Line Two</t>
        </is>
      </c>
      <c r="B12" s="4" t="inlineStr">
        <is>
          <t>PO Box 309, Ugland House</t>
        </is>
      </c>
    </row>
    <row r="13">
      <c r="A13" s="4" t="inlineStr">
        <is>
          <t>Entity Address, City or Town</t>
        </is>
      </c>
      <c r="B13" s="4" t="inlineStr">
        <is>
          <t>Grand Cayman</t>
        </is>
      </c>
    </row>
    <row r="14">
      <c r="A14" s="4" t="inlineStr">
        <is>
          <t>Entity Address, Postal Zip Code</t>
        </is>
      </c>
      <c r="B14" s="4" t="inlineStr">
        <is>
          <t>KY1-1104</t>
        </is>
      </c>
    </row>
    <row r="15">
      <c r="A15" s="4" t="inlineStr">
        <is>
          <t>Entity Address, Country</t>
        </is>
      </c>
      <c r="B15" s="4" t="inlineStr">
        <is>
          <t>KY</t>
        </is>
      </c>
    </row>
    <row r="16">
      <c r="A16" s="4" t="inlineStr">
        <is>
          <t>City Area Code</t>
        </is>
      </c>
      <c r="B16" s="4" t="inlineStr">
        <is>
          <t>408</t>
        </is>
      </c>
    </row>
    <row r="17">
      <c r="A17" s="4" t="inlineStr">
        <is>
          <t>Local Phone Number</t>
        </is>
      </c>
      <c r="B17" s="4" t="inlineStr">
        <is>
          <t>664-9329</t>
        </is>
      </c>
    </row>
    <row r="18">
      <c r="A18" s="4" t="inlineStr">
        <is>
          <t>Title of 12(b) Security</t>
        </is>
      </c>
      <c r="B18" s="4" t="inlineStr">
        <is>
          <t>Ordinary shares, par value $0.00005 per share</t>
        </is>
      </c>
    </row>
    <row r="19">
      <c r="A19" s="4" t="inlineStr">
        <is>
          <t>Trading Symbol</t>
        </is>
      </c>
      <c r="B19" s="4" t="inlineStr">
        <is>
          <t>CRD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44803600</v>
      </c>
    </row>
    <row r="29">
      <c r="A29" s="4" t="inlineStr">
        <is>
          <t>Entity Central Index Key</t>
        </is>
      </c>
      <c r="B29" s="4" t="inlineStr">
        <is>
          <t>0001807794</t>
        </is>
      </c>
    </row>
    <row r="30">
      <c r="A30" s="4" t="inlineStr">
        <is>
          <t>Amendment Flag</t>
        </is>
      </c>
      <c r="B30" s="4" t="inlineStr">
        <is>
          <t>false</t>
        </is>
      </c>
    </row>
    <row r="31">
      <c r="A31" s="4" t="inlineStr">
        <is>
          <t>Current Fiscal Year End Date</t>
        </is>
      </c>
      <c r="B31" s="4" t="inlineStr">
        <is>
          <t>--04-30</t>
        </is>
      </c>
    </row>
    <row r="32">
      <c r="A32" s="4" t="inlineStr">
        <is>
          <t>Document Fiscal Period Focus</t>
        </is>
      </c>
      <c r="B32" s="4" t="inlineStr">
        <is>
          <t>Q3</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an. 31, 2022</t>
        </is>
      </c>
    </row>
    <row r="3">
      <c r="A3" s="3" t="inlineStr">
        <is>
          <t>Risks and Uncertainties [Abstract]</t>
        </is>
      </c>
    </row>
    <row r="4">
      <c r="A4" s="4" t="inlineStr">
        <is>
          <t>Concentrations</t>
        </is>
      </c>
      <c r="B4" s="4" t="inlineStr">
        <is>
          <t>Concentrations Financial instruments that subject the Company to concentrations of credit risk consist primarily of cash and cash equivalents, and accounts receivable. Cash is deposited in major financial institutions around the world. The Company’s cash deposits exceed insured limits.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 summarizes the significant customers’ accounts receivable and revenue as a percentage of total accounts receivable and total revenue, respectively: As of Accounts Receivable January 31, 2022 April 30, 2021 Customer A * 35 % Customer B 63 % * Customer C * 11 % Customer D * 15 % Customer E * 11 % Customer F 11 % * Three Months Ended Revenue January 31, 2022 January 31, 2021 Customer A 22 % 30 % Customer B 40 % * Customer C * 15 % Customer G * 17 % Nine Months Ended Revenue January 31, 2022 January 31, 2021 Customer A 18 % 31 % Customer B 33 % * Customer F 13 % * Customer H * 16 % Customer I * 14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Jan. 31, 2022</t>
        </is>
      </c>
    </row>
    <row r="3">
      <c r="A3" s="3" t="inlineStr">
        <is>
          <t>Revenue Recognition and Deferred Revenue [Abstract]</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January 31, 2022 January 31, 2021 United States $ 5,924 $ 7,008 Mexico 2,401 2,500 Malaysia 1,134 1,483 Hong Kong 3,277 1,459 China 14,729 32 Singapore 2,380 — Rest of the World 1,955 976 $ 31,800 $ 13,458 Nine Months Ended January 31, 2022 January 31, 2021 United States $ 18,999 $ 23,088 Mexico 6,282 5,930 Malaysia 2,257 4,867 Hong Kong 6,257 2,682 China 24,065 351 Singapore 7,342 12 Rest of the World 3,749 2,017 $ 68,951 $ 38,947 Contract Balances The contract assets are primarily related to the Company’s fixed fee IP licensing arrangements and rights to consideration for performance obligations delivered but not billed as of January 31, 2022 and April 30, 2021. During the three months ended January 31, 2022, the Company recognized $0.3 million of revenue that was included in the deferred revenue balance as of October 31, 2021. During the three months ended January 31, 2021, the Company recognized $1.4 million of revenue that was included in the deferred revenue balance as of October 31, 2020. During the nine months ended January 31, 2022, the Company recognized $4.0 million of revenue that was included in the deferred revenue balance as of April 30, 2021. During the nine months ended January 31, 2021, the Company recognized $4.5 million of revenue that was included in the deferred revenue balance as of April 30, 2020.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65.6 million and the satisfied but unrecognized obligation was approximately $17.1 million as of January 31, 2022, which the Company expects to recognize over the next three years. The amounts stated above include amounts relating to an IP licensing and development contract we entered into with a customer in September 2021, for total cash consideration of $43.5 million, which is receivable over an estimated period of three years upon meeting certain contractual milestones. As of January 31, 2022, we had billed $10.9 million and recognized revenue amounting to $5.7 million upon delivery of the first deliverable which was consistent with the meeting of the first milestone. We have applied constraints on the remaining milestones due to significant uncertainty relating to the delivery of those milestones as of January 31, 2022 associated with dependency on actions by the customer. The constraints will be re-evaluated at each future reporting period. Amazon Warrant On December 28, 2021, we issued a warrant to Amazon.com NV Investment Holdings LLC (Holder) to purchase an aggregate of up to 4,080,000 of our ordinary shares at an exercise price of $10.74 per share (the Warrant). The exercise period of the Warrant is through the seven The grant date fair value of the Warrant share was determined at $4.65 per share using the Black-Scholes option pricing model. 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2</t>
        </is>
      </c>
    </row>
    <row r="3">
      <c r="A3" s="3" t="inlineStr">
        <is>
          <t>Fair Value Disclosures [Abstract]</t>
        </is>
      </c>
    </row>
    <row r="4">
      <c r="A4" s="4" t="inlineStr">
        <is>
          <t>Fair Value Measurements</t>
        </is>
      </c>
      <c r="B4" s="4" t="inlineStr">
        <is>
          <t>Fair Value MeasurementsThe carrying amount of the Company’s financial instruments, including cash equivalents, accounts receivable, and accounts payable, approximate their respective fair values because of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Jan.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Inventories Inventories consisted of the following (in thousands): January 31, 2022 April 30, 2021 Raw materials $ 13,572 $ 2,177 Work in process 6,233 1,844 Finished goods 6,317 3,083 $ 26,122 $ 7,104 Prepaid Expenses and Other Current Assets Prepaid expenses and other current assets consisted of the following (in thousands): January 31, 2022 April 30, 2021 Prepaid expenses $ 2,032 $ 1,313 Advances to suppliers $ 140 6,276 Other current assets $ 1,476 1,142 $ 3,648 $ 8,731 Property and Equipment, Net Property and equipment consisted of the following (in thousands): January 31, 2022 April 30, 2021 Computer equipment and software $ 1,751 $ 1,606 Furniture and fixtures 242 215 Laboratory equipment 9,255 6,603 Production equipment 11,791 5,680 Transportation equipment 222 224 Leasehold improvements 1,437 1,349 Construction in progress 7,910 4,698 32,608 20,375 Less: accumulated depreciation and amortization (8,978) (6,144) $ 23,630 $ 14,231 Depreciation and amortization expense for the three months ended January 31, 2022 and 2021 was $1.3 million and $0.6 million, respectively. Depreciation and amortization expense for the nine months ended January 31, 2022 and 2021 was $3.3 million and $1.5 million, respectively. Construction in progress and production equipment primarily includes mask set costs capitalized relating to the Company’s new products already introduced or to be introduced. Other Non-current Assets Other non-current assets consisted of the following (in thousands): January 31, 2022 April 30, 2021 Non-current contract assets $ 1,877 $ 1,819 Other non-current assets 3,308 1,641 $ 5,185 $ 3,460 Accrued Expenses and Other Current Liabilities Accrued expenses and other current liabilities consisted of the following (in thousands): January 31, 2022 April 30, 2021 Accrued expenses $ 8,031 $ 2,652 Current portion of operating lease liabilities 1,065 — Income tax payable 1,226 625 $ 10,322 $ 3,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Non-cancelable Purchase Obligations The Company depends upon third party subcontractors to manufacture wafers and other inventory parts. The Company’s subcontractor relationships typically allow for the cancellation of outstanding purchase orders, but require payment of all expenses incurred through the date of cancellation. As of January 31, 2022, the total value of open purchase orders that were committed with the Company’s third party subcontractors was approximately $10.7 million. Warranty Obligations The Company has contractual commitments to various customers, which could require the Company to incur costs to repair an epidemic defect with respect to its products outside of the normal warranty period if such defect were to occur. The Company’s products carry a standard one-year warranty. The Company’s warranty expense has not been material in the periods presented.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January 31, 2022 and April 30, 2021. Legal Proceeding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 condensed consolidated financial statements, the Company was not subject to any litigation. No accruals for loss contingencies or recognition of actual losses have been recorded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9 Months Ended</t>
        </is>
      </c>
    </row>
    <row r="2">
      <c r="B2" s="2" t="inlineStr">
        <is>
          <t>Jan. 31, 2022</t>
        </is>
      </c>
    </row>
    <row r="3">
      <c r="A3" s="3" t="inlineStr">
        <is>
          <t>Temporary Equity Disclosure [Abstract]</t>
        </is>
      </c>
    </row>
    <row r="4">
      <c r="A4" s="4" t="inlineStr">
        <is>
          <t>Convertible Preferred Shares</t>
        </is>
      </c>
      <c r="B4" s="4" t="inlineStr">
        <is>
          <t>Convertible Preferred Shares The Company has previously issued Series A convertible preferred shares, Series B convertible preferred shares, Series C convertible preferred shares, Series D convertible preferred shares and Series D+ convertible preferred shares (collectively, the “Preferred Share”). Immediately prior to the completion of the IPO, all of the then outstanding 52,059,826 shares of the Company’s convertible Preferred Share were automatically converted into an aggregate 52,059,826 shares of ordinary share on a one-for-one basis, and such Preferred Shares were cancelled, retired and eliminated from the shares that the Company is authorized to issue and shall not be reissu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Jan. 31, 2022</t>
        </is>
      </c>
    </row>
    <row r="3">
      <c r="A3" s="3" t="inlineStr">
        <is>
          <t>Equity [Abstract]</t>
        </is>
      </c>
    </row>
    <row r="4">
      <c r="A4" s="4" t="inlineStr">
        <is>
          <t>Ordinary Shares</t>
        </is>
      </c>
      <c r="B4" s="4" t="inlineStr">
        <is>
          <t>Ordinary Shares The Company’s Articles of Association, as amended in March 2021, authorized the Company to issue 136,657,627 ordinary shares, par value $0.00005 per share. In connection with the consummation of the IPO, the Company filed the Amended and Restated Memorandum of Association with Cayman Islands, which authorized 1,000,000,000 ordinary shares and 50,000,000 convertible preferred shares. Each ordinary share is entitled to one vote per share. The holders of ordinary shares are also entitled to receive dividends whenever funds are legally available and when declared by the Company’s board of directors, subject to the prior rights of holders of all other classes of shares outstanding. Share Repurchas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2</t>
        </is>
      </c>
    </row>
    <row r="3">
      <c r="A3" s="3" t="inlineStr">
        <is>
          <t>Leases [Abstract]</t>
        </is>
      </c>
    </row>
    <row r="4">
      <c r="A4" s="4" t="inlineStr">
        <is>
          <t>Leases</t>
        </is>
      </c>
      <c r="B4" s="4" t="inlineStr">
        <is>
          <t>Leases Effective May 1, 2021, the Company adopted the new lease accounting standard using the modified retrospective approach.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ight-of-use assets (“ROU”) and lease liabilities are not recognized for short-term leases. Adoption of this standard resulted in the recording of operating lease ROU assets of $4.0 million and corresponding operating lease liabilities of $4.0 million. The standard did not materially affect the condensed consolidated statements of operations and had no impact on cash flows. The Company determines if an arrangement is a lease at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rate implicit in each lease is not readily determinabl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The Company's leases include office space located in the United States and other international locations, which are all classified as operating leases. During the nine months ended January 31, 2022, the Company entered into a sublease agreement whereby the Company will lease an office space located in San Jose, California (the “HQ Lease”). The office space will serve as the Company’s corporate headquarters and include engineering, marketing and administrative functions. The HQ Lease has a term of 103 months from the commencement date in April 2022. Total future minimum lease payments under the lease is approximately $19.2 million. The HQ Lease is excluded from the Company’s right of use assets and operating lease liabilities as of January 31, 2022 as the commencement date does not start until the fourth quarter of fiscal 2022. Lease expense and supplemental cash flow information are as follows (in thousands): Three Months Ended Nine Months Ended January 31, 2022 Operating lease expenses $ 709 $ 2,064 Cash paid for amounts included in the measurement of operating lease liabilities $ 697 $ 2,068 Right-of-use assets obtained in exchange for lease obligation $ 1,154 $ 1,413 The aggregate future lease payments for operating leases, excluding the HQ Lease, as of January 31, 2022 are as follows (in thousands): Fiscal Year Operating leases Remainder of 2022 $ 340 2023 1,290 2024 1,202 2025 652 2026 268 Total lease payments 3,752 Less: Interest 413 Present value of lease liabilities $ 3,339 The aggregate future lease payments for operating leases as of April 30, 2021 are as follows (in thousands): Fiscal Year Operating leases 2022 $ 2,421 2023 866 2024 846 2025 397 Total lease payments $ 4,530 As of January 31, 2022, the weighted average remaining lease term for the Company's operating leases is 2.04 years and the weighted average discount rate used to determine the present value of the Company's operating leases is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9 Months Ended</t>
        </is>
      </c>
    </row>
    <row r="2">
      <c r="B2" s="2" t="inlineStr">
        <is>
          <t>Jan. 31, 2022</t>
        </is>
      </c>
    </row>
    <row r="3">
      <c r="A3" s="3" t="inlineStr">
        <is>
          <t>Share-based Payment Arrangement [Abstract]</t>
        </is>
      </c>
    </row>
    <row r="4">
      <c r="A4" s="4" t="inlineStr">
        <is>
          <t>Share Incentive Plan</t>
        </is>
      </c>
      <c r="B4" s="4" t="inlineStr">
        <is>
          <t xml:space="preserve">Share Incentive Plan 2021 Long-Term Incentive Plan In January 2022, the Company adopted the 2021 long-term incentive plan (the “2021 Plan”). The 2021 Plan had 19,907,421 ordinary shares reserved for issuance thereunder as of January 31, 2022. Awards granted under the 2021 Plan may include, but are not limited to, options and restricted stock units (“RSU”). Options granted under the 2021 Plan generally have a term of 10 years and generally must be issued at prices equal to the fair market value of the share on the date of grant. RSU awards are denominated in shares of ordinary share, but may be settled in cash or shares upon vesting, as determined by the Company at the time of grant. Awards under the 2021 Plan generally vest over 4 years. Restricted Stock Unit Awards During the three and nine months ended January 31, 2022, 3,427,500 RSUs were granted under the 2021 Plan with a weighted average grant date fair value of $10.00. The aggregate intrinsic value of RSUs expected to vest as of January 31, 2022 was $41.4 million. As of January 31, 2022, unamortized compensation expense related to RSUs was $39.2 million. The unamortized compensation expense for RSUs will be amortized on a straight-line basis and is expected to be recognized over a weighted-average period of 3.58 years. Employee Stock Purchase Plan In January 2022, the Company adopted the Employee Stock Purchase Plan (the “ESPP”). Under the ESPP, participants can purchase the Company’s ordinary shares using payroll deductions, which may not exceed 15% of their total cash compensation. Participants will be granted the right to purchase ordinary shares at a price per share that is 85% of the lesser of the fair market value of the shares at (i) the participant’s entry date or (ii) the end of six-month purchase period. Under the ESPP, no shares were issued as of January 31, 2022. As of January 31, 2022, 3,800,508 shares remained available for future issuance under the ESPP. Stock Option Awards A summary of information related to share option activity during the nine months ended January 31, 2022 is as follows: Options Outstanding Shares available for grant Outstanding Share Options Weighted-Average Exercise Price Weighted-Average Remaining Contractual Term Aggregate Intrinsic Value (in thousands) Balance as of April 30, 2021 3,329,614 14,120,179 $1.57 7.87 $ 62,613 Options granted (721,500) 721,500 $6.01 Options exercised and vested (2,232,096) $0.93 Options canceled/ forfeited 439,482 (439,482) $2.85 Balance as of January 31, 2022 3,047,596 12,170,101 $1.90 7.34 $ 124,356 Vested as of January 31, 2022 6,342,760 $1.05 6.16 $ 70,230 Exercisable as of January 31, 2022 11,589,567 $1.91 7.32 $ 118,280 During the nine months ended January 31, 2022 and 2021, the total intrinsic value of options exercised, including options early exercised, was $25.0 million and $8.0 million, respectively. As of January 31, 2022, the total unrecognized compensation cost was $11.1 million related to share options, which are expected to be recognized over a weighted-average period of 2.44 years. The Company estimated the fair value of share options using the Black-Scholes option-pricing model. The fair value of employee share options is being amortized on a straight-line basis over the requisite service period of the awards. The fair values of the employee share options granted in the nine months January 31, 2022 and 2021 were estimated using the following weighted-average assumptions: Nine Months Ended January 31, 2022 2021 Expected volatility 41.29% - 42.31% 40.12% - 42.62% Weighted-average expected term (in years) 5.96 5.95 Risk-free interest rate 0.69% - 1.23% 0.32% - 0.52% Dividend yield —% —% Weighted-average grant date fair value per share $6.26 $1.60 Summary of Share-Based Compensation Expense The following table summarizes share-based compensation expense included in the condensed consolidated statements of operations (in thousands): Three Months Ended Nine Months Ended January 31, 2022 January 31, 2021 January 31, 2022 January 31, 2021 Cost of revenue $ 46 $ 46 $ 180 $ 137 Research and development 711 381 1,872 7,291 Selling, general and administrative 681 420 1,768 5,560 $ 1,438 $ 847 $ 3,820 $ 12,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row>
    <row r="4">
      <c r="A4" s="4" t="inlineStr">
        <is>
          <t>Income Taxes</t>
        </is>
      </c>
      <c r="B4" s="4" t="inlineStr">
        <is>
          <t>Income Taxes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and discrete items. Provisions for income taxes for the three and nine months ended January 31, 2022 and 2021 were as follows (in thousands except percentages): Three Months Ended January 31, 2022 Effective Tax Rate Three Months Ended January 31, 2021 Effective Tax Rate Provision (benefit) for income taxes $ (387) 72.90 % $ 372 (7.84) % Nine Months Ended January 31, 2022 Effective Tax Rate Nine Months Ended January 31, 2021 Effective Tax Rate Provision for income taxes $ 1,116 (7.11) % $ 1,061 (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Apr. 30, 2021</t>
        </is>
      </c>
    </row>
    <row r="2">
      <c r="A2" s="3" t="inlineStr">
        <is>
          <t>Current Assets:</t>
        </is>
      </c>
    </row>
    <row r="3">
      <c r="A3" s="4" t="inlineStr">
        <is>
          <t>Cash and cash equivalents</t>
        </is>
      </c>
      <c r="B3" s="6" t="n">
        <v>240529</v>
      </c>
      <c r="C3" s="6" t="n">
        <v>103757</v>
      </c>
    </row>
    <row r="4">
      <c r="A4" s="4" t="inlineStr">
        <is>
          <t>Accounts receivable</t>
        </is>
      </c>
      <c r="B4" s="5" t="n">
        <v>21693</v>
      </c>
      <c r="C4" s="5" t="n">
        <v>13645</v>
      </c>
    </row>
    <row r="5">
      <c r="A5" s="4" t="inlineStr">
        <is>
          <t>Inventories</t>
        </is>
      </c>
      <c r="B5" s="5" t="n">
        <v>26122</v>
      </c>
      <c r="C5" s="5" t="n">
        <v>7104</v>
      </c>
    </row>
    <row r="6">
      <c r="A6" s="4" t="inlineStr">
        <is>
          <t>Contract assets</t>
        </is>
      </c>
      <c r="B6" s="5" t="n">
        <v>9801</v>
      </c>
      <c r="C6" s="5" t="n">
        <v>4562</v>
      </c>
    </row>
    <row r="7">
      <c r="A7" s="4" t="inlineStr">
        <is>
          <t>Prepaid expenses and other current assets</t>
        </is>
      </c>
      <c r="B7" s="5" t="n">
        <v>3648</v>
      </c>
      <c r="C7" s="5" t="n">
        <v>8731</v>
      </c>
    </row>
    <row r="8">
      <c r="A8" s="4" t="inlineStr">
        <is>
          <t>Total current assets</t>
        </is>
      </c>
      <c r="B8" s="5" t="n">
        <v>301793</v>
      </c>
      <c r="C8" s="5" t="n">
        <v>137799</v>
      </c>
    </row>
    <row r="9">
      <c r="A9" s="4" t="inlineStr">
        <is>
          <t>Property and equipment, net</t>
        </is>
      </c>
      <c r="B9" s="5" t="n">
        <v>23630</v>
      </c>
      <c r="C9" s="5" t="n">
        <v>14231</v>
      </c>
    </row>
    <row r="10">
      <c r="A10" s="4" t="inlineStr">
        <is>
          <t>Right of use assets</t>
        </is>
      </c>
      <c r="B10" s="5" t="n">
        <v>3618</v>
      </c>
      <c r="C10" s="5" t="n">
        <v>0</v>
      </c>
    </row>
    <row r="11">
      <c r="A11" s="4" t="inlineStr">
        <is>
          <t>Other non-current assets</t>
        </is>
      </c>
      <c r="B11" s="5" t="n">
        <v>5185</v>
      </c>
      <c r="C11" s="5" t="n">
        <v>3460</v>
      </c>
    </row>
    <row r="12">
      <c r="A12" s="4" t="inlineStr">
        <is>
          <t>Total assets</t>
        </is>
      </c>
      <c r="B12" s="5" t="n">
        <v>334226</v>
      </c>
      <c r="C12" s="5" t="n">
        <v>155490</v>
      </c>
    </row>
    <row r="13">
      <c r="A13" s="3" t="inlineStr">
        <is>
          <t>Current Liabilities:</t>
        </is>
      </c>
    </row>
    <row r="14">
      <c r="A14" s="4" t="inlineStr">
        <is>
          <t>Accounts payable</t>
        </is>
      </c>
      <c r="B14" s="5" t="n">
        <v>7017</v>
      </c>
      <c r="C14" s="5" t="n">
        <v>3590</v>
      </c>
    </row>
    <row r="15">
      <c r="A15" s="4" t="inlineStr">
        <is>
          <t>Accrued compensation and benefits</t>
        </is>
      </c>
      <c r="B15" s="5" t="n">
        <v>2317</v>
      </c>
      <c r="C15" s="5" t="n">
        <v>1549</v>
      </c>
    </row>
    <row r="16">
      <c r="A16" s="4" t="inlineStr">
        <is>
          <t>Accrued expenses and other current liabilities</t>
        </is>
      </c>
      <c r="B16" s="5" t="n">
        <v>10322</v>
      </c>
      <c r="C16" s="5" t="n">
        <v>3277</v>
      </c>
    </row>
    <row r="17">
      <c r="A17" s="4" t="inlineStr">
        <is>
          <t>Deferred revenue</t>
        </is>
      </c>
      <c r="B17" s="5" t="n">
        <v>6184</v>
      </c>
      <c r="C17" s="5" t="n">
        <v>4116</v>
      </c>
    </row>
    <row r="18">
      <c r="A18" s="4" t="inlineStr">
        <is>
          <t>Total current liabilities</t>
        </is>
      </c>
      <c r="B18" s="5" t="n">
        <v>25840</v>
      </c>
      <c r="C18" s="5" t="n">
        <v>12532</v>
      </c>
    </row>
    <row r="19">
      <c r="A19" s="4" t="inlineStr">
        <is>
          <t>Non-current operating lease liabilities</t>
        </is>
      </c>
      <c r="B19" s="5" t="n">
        <v>2274</v>
      </c>
      <c r="C19" s="5" t="n">
        <v>0</v>
      </c>
    </row>
    <row r="20">
      <c r="A20" s="4" t="inlineStr">
        <is>
          <t>Other non-current liabilities</t>
        </is>
      </c>
      <c r="B20" s="5" t="n">
        <v>423</v>
      </c>
      <c r="C20" s="5" t="n">
        <v>424</v>
      </c>
    </row>
    <row r="21">
      <c r="A21" s="4" t="inlineStr">
        <is>
          <t>Total liabilities</t>
        </is>
      </c>
      <c r="B21" s="5" t="n">
        <v>28537</v>
      </c>
      <c r="C21" s="5" t="n">
        <v>12956</v>
      </c>
    </row>
    <row r="22">
      <c r="A22" s="4" t="inlineStr">
        <is>
          <t>Commitments and contingencies (Note 7)</t>
        </is>
      </c>
      <c r="B22" s="4" t="inlineStr">
        <is>
          <t xml:space="preserve"> </t>
        </is>
      </c>
      <c r="C22" s="4" t="inlineStr">
        <is>
          <t xml:space="preserve"> </t>
        </is>
      </c>
    </row>
    <row r="23">
      <c r="A23" s="4" t="inlineStr">
        <is>
          <t>Convertible preferred shares, $0.00005 par value; 50,000 shares authorized; no shares issued and outstanding at January 31, 2022; and 50,809 shares authorized; 50,809 shares issued and outstanding at April 30, 2021 (Liquidation preference of $198,912 as of April 30, 2021)</t>
        </is>
      </c>
      <c r="B23" s="5" t="n">
        <v>0</v>
      </c>
      <c r="C23" s="5" t="n">
        <v>197965</v>
      </c>
    </row>
    <row r="24">
      <c r="A24" s="3" t="inlineStr">
        <is>
          <t>Shareholders' equity (deficit):</t>
        </is>
      </c>
    </row>
    <row r="25">
      <c r="A25" s="4" t="inlineStr">
        <is>
          <t>Ordinary shares, $0.00005 par value; 1,000,000 shares authorized; 141,020 shares issued and outstanding at January 31, 2022; and 136,658 shares authorized; 68,282 shares issued and outstanding at April 30, 2021</t>
        </is>
      </c>
      <c r="B25" s="5" t="n">
        <v>7</v>
      </c>
      <c r="C25" s="5" t="n">
        <v>3</v>
      </c>
    </row>
    <row r="26">
      <c r="A26" s="4" t="inlineStr">
        <is>
          <t>Additional paid in capital</t>
        </is>
      </c>
      <c r="B26" s="5" t="n">
        <v>390734</v>
      </c>
      <c r="C26" s="5" t="n">
        <v>12592</v>
      </c>
    </row>
    <row r="27">
      <c r="A27" s="4" t="inlineStr">
        <is>
          <t>Accumulated other comprehensive income</t>
        </is>
      </c>
      <c r="B27" s="5" t="n">
        <v>22</v>
      </c>
      <c r="C27" s="5" t="n">
        <v>227</v>
      </c>
    </row>
    <row r="28">
      <c r="A28" s="4" t="inlineStr">
        <is>
          <t>Accumulated deficit</t>
        </is>
      </c>
      <c r="B28" s="5" t="n">
        <v>-85074</v>
      </c>
      <c r="C28" s="5" t="n">
        <v>-68253</v>
      </c>
    </row>
    <row r="29">
      <c r="A29" s="4" t="inlineStr">
        <is>
          <t>Total shareholders' equity (deficit)</t>
        </is>
      </c>
      <c r="B29" s="5" t="n">
        <v>305689</v>
      </c>
      <c r="C29" s="5" t="n">
        <v>-55431</v>
      </c>
    </row>
    <row r="30">
      <c r="A30" s="4" t="inlineStr">
        <is>
          <t>Total liabilities, convertible preferred shares and shareholders' equity (deficit)</t>
        </is>
      </c>
      <c r="B30" s="6" t="n">
        <v>334226</v>
      </c>
      <c r="C30" s="6" t="n">
        <v>155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an. 31, 2022</t>
        </is>
      </c>
    </row>
    <row r="3">
      <c r="A3" s="3" t="inlineStr">
        <is>
          <t>Earnings Per Share [Abstract]</t>
        </is>
      </c>
    </row>
    <row r="4">
      <c r="A4" s="4" t="inlineStr">
        <is>
          <t>Net Loss Per Share</t>
        </is>
      </c>
      <c r="B4" s="4" t="inlineStr">
        <is>
          <t xml:space="preserve">Net Loss Per Share Net loss per share was determined as follows (in thousands, except per share amounts): Three Months Ended Nine Months Ended January 31, 2022 January 31, 2021 January 31, 2022 January 31, 2021 Numerator: Net loss $ (144) $ (5,117) $ (16,821) $ (24,425) Denominator: Weighted-average shares outstanding used in basic and diluted calculation 73,815 67,429 70,439 69,418 Net loss per share Basic and diluted $ — $ (0.08) $ (0.24) $ (0.35) The following potentially dilutive securities outstanding (in thousands) have been excluded from the computations of diluted weighted average shares outstanding for the three and nine months ended January 31, 2022 and 2021 because such securities have an anti-dilutive impact due to losses reported: Three Months Ended Nine Months Ended January 31, 2022 January 31, 2021 January 31, 2022 January 31, 2021 Options and RSAs 9,081 6,236 8,078 5,437 RSUs 35 — 12 — Customer warrant 2 — 1 — Underwriters’ option to purchase additional ordinary shares 39 — 13 — Convertible preferred shares — 46,025 — 42,866 9,157 52,261 8,103 48,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Subsequent Events Issuance of additional ordinary shares On February 10, 2022, the Company issued an additional 3,000,000 of the Company’s ordinary shares in connection with the IPO and received net proceeds of $28.1 million after deducting underwriting discounts and commissions. Refer to Note 1, “Description of Business and Basis of Presentation”,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Basis of Presentation</t>
        </is>
      </c>
      <c r="B4" s="4" t="inlineStr">
        <is>
          <t>Basis of Presentation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audited consolidated financial statements and related notes as of and for the years ended April 30, 2021 and 2020 included in the Company’s final prospectus dated January 26, 2022 (the “Prospectus”) as filed with the SEC on January 27, 2022 pursuant to Rule 424(b) under the Securities Act of 1933, as amended (the “Securities Act”).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asset lives for property and equipment, accrued liabilities, allowance for doubtful accounts, the standalone selling price for each distinct performance obligation included in customer contracts with multiple performance obligations, variable consideration from revenue contracts, incremental borrowing rate used in the Company’s operating lease calculations, determination of the fair value of share-based awards, valuation of ordinary shares, and the realization of tax assets and estimates of tax reserves. Actual results may differ from those estimates and such differences may be material to the financial statement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 Certain prior period balances were reclassified to conform to the current period’s presentation. None of these reclassifications had an impact on reported net income or cash flows for any of the periods presented.</t>
        </is>
      </c>
    </row>
    <row r="7">
      <c r="A7" s="4" t="inlineStr">
        <is>
          <t>Deferred Offering Costs</t>
        </is>
      </c>
      <c r="B7" s="4" t="inlineStr">
        <is>
          <t>Deferred Offering Costs The Company capitalized certain legal, accounting and other third-party fees that were directly associated with in-process equity financings as deferred offering costs until such financings were consummated. Upon completion of the IPO, $5.3 million of such costs were recorded as a reduction of the proceeds generated from the offering which were recognized in additional paid-in capital. As of January 31, 2022, there were no deferred offering costs. As of April 30, 2021, the deferred offering costs recorded as other long-term assets on the condensed consolidated balance sheet were not material.</t>
        </is>
      </c>
    </row>
    <row r="8">
      <c r="A8" s="4" t="inlineStr">
        <is>
          <t>Amazon Warrant</t>
        </is>
      </c>
      <c r="B8" s="4" t="inlineStr">
        <is>
          <t>Amazon Warrant The Company accounts for the warrant issued to Amazon.com NV Investment Holdings LLC as an equity instrument, based on the specific terms of the warrant agreement. When management determines that it is probable that a tranche of the warrant will vest and we recognize the related revenue, the grant date fair value of the associated tranche will be recognized in shareholders’ equity and the underlying expense will be amortized as a reduction of revenue in proportion to the amount of related revenue recognized.</t>
        </is>
      </c>
    </row>
    <row r="9">
      <c r="A9" s="4" t="inlineStr">
        <is>
          <t>Accounting Pronouncement Recently Adopted and Recent Accounting Pronouncements Not Yet Adopted</t>
        </is>
      </c>
      <c r="B9" s="4" t="inlineStr">
        <is>
          <t>Accounting Pronouncement Recently Adopted In February 2016, the FASB issued Accounting Standards Update (“ASU”) 2016-02, Leases (Topic 842) , which requires lessees to record most leases on their balance sheets and to disclose key information about lease arrangements. In July 2018, the FASB issued ASU 2018-10, Codification Improvements to Topic 842, Leases .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 which impacts transition disclosures related to the new guidance. The Company adopted the new lease accounting standard on May 1, 2021, using the modified retrospective approach by applying the new standard to leases existing at the date of initial application and not restating comparative periods. See “Note 9 - Leases” for additional information. In August 2018, the FASB issued ASU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new guidance is effective for the Company for its fiscal year beginning May 1, 2021 and interim periods within its fiscal year beginning May 1, 2022. The Company adopted this guidance on May 1, 2021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May 1, 2023 and interim periods within its fiscal year beginning May 1, 2024. The Company is currently evaluating the impact of the adoption of this guidance on its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9 Months Ended</t>
        </is>
      </c>
    </row>
    <row r="2">
      <c r="B2" s="2" t="inlineStr">
        <is>
          <t>Jan. 31, 2022</t>
        </is>
      </c>
    </row>
    <row r="3">
      <c r="A3" s="3" t="inlineStr">
        <is>
          <t>Risks and Uncertainties [Abstract]</t>
        </is>
      </c>
    </row>
    <row r="4">
      <c r="A4" s="4" t="inlineStr">
        <is>
          <t>Summary of Significant Customers' Accounts Receivable and Revenue</t>
        </is>
      </c>
      <c r="B4" s="4" t="inlineStr">
        <is>
          <t>The following table summarizes the significant customers’ accounts receivable and revenue as a percentage of total accounts receivable and total revenue, respectively: As of Accounts Receivable January 31, 2022 April 30, 2021 Customer A * 35 % Customer B 63 % * Customer C * 11 % Customer D * 15 % Customer E * 11 % Customer F 11 % * Three Months Ended Revenue January 31, 2022 January 31, 2021 Customer A 22 % 30 % Customer B 40 % * Customer C * 15 % Customer G * 17 % Nine Months Ended Revenue January 31, 2022 January 31, 2021 Customer A 18 % 31 % Customer B 33 % * Customer F 13 % * Customer H * 16 % Customer I * 14 % * Less than 10% of total accounts receivable or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an. 31, 2022</t>
        </is>
      </c>
    </row>
    <row r="3">
      <c r="A3" s="3" t="inlineStr">
        <is>
          <t>Revenue Recognition and Deferred Revenue [Abstract]</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January 31, 2022 January 31, 2021 United States $ 5,924 $ 7,008 Mexico 2,401 2,500 Malaysia 1,134 1,483 Hong Kong 3,277 1,459 China 14,729 32 Singapore 2,380 — Rest of the World 1,955 976 $ 31,800 $ 13,458 Nine Months Ended January 31, 2022 January 31, 2021 United States $ 18,999 $ 23,088 Mexico 6,282 5,930 Malaysia 2,257 4,867 Hong Kong 6,257 2,682 China 24,065 351 Singapore 7,342 12 Rest of the World 3,749 2,017 $ 68,951 $ 38,947 </t>
        </is>
      </c>
    </row>
    <row r="5">
      <c r="A5" s="4" t="inlineStr">
        <is>
          <t>Schedule of Weighted-Average Assumptions used in Black-Scholes Option Pricing Model</t>
        </is>
      </c>
      <c r="B5" s="4" t="inlineStr">
        <is>
          <t>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Jan. 31, 2022</t>
        </is>
      </c>
    </row>
    <row r="3">
      <c r="A3" s="3" t="inlineStr">
        <is>
          <t>Organization, Consolidation and Presentation of Financial Statements [Abstract]</t>
        </is>
      </c>
    </row>
    <row r="4">
      <c r="A4" s="4" t="inlineStr">
        <is>
          <t>Schedule of Inventory</t>
        </is>
      </c>
      <c r="B4" s="4" t="inlineStr">
        <is>
          <t xml:space="preserve">Inventories consisted of the following (in thousands): January 31, 2022 April 30, 2021 Raw materials $ 13,572 $ 2,177 Work in process 6,233 1,844 Finished goods 6,317 3,083 $ 26,122 $ 7,104 </t>
        </is>
      </c>
    </row>
    <row r="5">
      <c r="A5" s="4" t="inlineStr">
        <is>
          <t>Schedule of Prepaid Expenses and Other Current Assets</t>
        </is>
      </c>
      <c r="B5" s="4" t="inlineStr">
        <is>
          <t xml:space="preserve">Prepaid expenses and other current assets consisted of the following (in thousands): January 31, 2022 April 30, 2021 Prepaid expenses $ 2,032 $ 1,313 Advances to suppliers $ 140 6,276 Other current assets $ 1,476 1,142 $ 3,648 $ 8,731 </t>
        </is>
      </c>
    </row>
    <row r="6">
      <c r="A6" s="4" t="inlineStr">
        <is>
          <t>Schedule of Property and Equipment, Net</t>
        </is>
      </c>
      <c r="B6" s="4" t="inlineStr">
        <is>
          <t xml:space="preserve">Property and equipment consisted of the following (in thousands): January 31, 2022 April 30, 2021 Computer equipment and software $ 1,751 $ 1,606 Furniture and fixtures 242 215 Laboratory equipment 9,255 6,603 Production equipment 11,791 5,680 Transportation equipment 222 224 Leasehold improvements 1,437 1,349 Construction in progress 7,910 4,698 32,608 20,375 Less: accumulated depreciation and amortization (8,978) (6,144) $ 23,630 $ 14,231 </t>
        </is>
      </c>
    </row>
    <row r="7">
      <c r="A7" s="4" t="inlineStr">
        <is>
          <t>Schedule of Other Non-current Assets</t>
        </is>
      </c>
      <c r="B7" s="4" t="inlineStr">
        <is>
          <t xml:space="preserve">Other non-current assets consisted of the following (in thousands): January 31, 2022 April 30, 2021 Non-current contract assets $ 1,877 $ 1,819 Other non-current assets 3,308 1,641 $ 5,185 $ 3,460 </t>
        </is>
      </c>
    </row>
    <row r="8">
      <c r="A8" s="4" t="inlineStr">
        <is>
          <t>Schedule of Accrued Expenses</t>
        </is>
      </c>
      <c r="B8" s="4" t="inlineStr">
        <is>
          <t xml:space="preserve">Accrued expenses and other current liabilities consisted of the following (in thousands): January 31, 2022 April 30, 2021 Accrued expenses $ 8,031 $ 2,652 Current portion of operating lease liabilities 1,065 — Income tax payable 1,226 625 $ 10,322 $ 3,277 </t>
        </is>
      </c>
    </row>
    <row r="9">
      <c r="A9" s="4" t="inlineStr">
        <is>
          <t>Schedule of Other Current Liabilities</t>
        </is>
      </c>
      <c r="B9" s="4" t="inlineStr">
        <is>
          <t xml:space="preserve">Accrued expenses and other current liabilities consisted of the following (in thousands): January 31, 2022 April 30, 2021 Accrued expenses $ 8,031 $ 2,652 Current portion of operating lease liabilities 1,065 — Income tax payable 1,226 625 $ 10,322 $ 3,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Jan. 31, 2022</t>
        </is>
      </c>
    </row>
    <row r="3">
      <c r="A3" s="3" t="inlineStr">
        <is>
          <t>Leases [Abstract]</t>
        </is>
      </c>
    </row>
    <row r="4">
      <c r="A4" s="4" t="inlineStr">
        <is>
          <t>Lease Expense and Supplemental Cash Flow Information</t>
        </is>
      </c>
      <c r="B4" s="4" t="inlineStr">
        <is>
          <t xml:space="preserve">Lease expense and supplemental cash flow information are as follows (in thousands): Three Months Ended Nine Months Ended January 31, 2022 Operating lease expenses $ 709 $ 2,064 Cash paid for amounts included in the measurement of operating lease liabilities $ 697 $ 2,068 Right-of-use assets obtained in exchange for lease obligation $ 1,154 $ 1,413 </t>
        </is>
      </c>
    </row>
    <row r="5">
      <c r="A5" s="4" t="inlineStr">
        <is>
          <t>Aggregate Future Lease Payments, ASC 842</t>
        </is>
      </c>
      <c r="B5" s="4" t="inlineStr">
        <is>
          <t xml:space="preserve">The aggregate future lease payments for operating leases, excluding the HQ Lease, as of January 31, 2022 are as follows (in thousands): Fiscal Year Operating leases Remainder of 2022 $ 340 2023 1,290 2024 1,202 2025 652 2026 268 Total lease payments 3,752 Less: Interest 413 Present value of lease liabilities $ 3,339 </t>
        </is>
      </c>
    </row>
    <row r="6">
      <c r="A6" s="4" t="inlineStr">
        <is>
          <t>Aggregate Future Lease Payments, ASC 840</t>
        </is>
      </c>
      <c r="B6" s="4" t="inlineStr">
        <is>
          <t xml:space="preserve">The aggregate future lease payments for operating leases as of April 30, 2021 are as follows (in thousands): Fiscal Year Operating leases 2022 $ 2,421 2023 866 2024 846 2025 397 Total lease payments $ 4,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Incentive Plan (Tables)</t>
        </is>
      </c>
      <c r="B1" s="2" t="inlineStr">
        <is>
          <t>9 Months Ended</t>
        </is>
      </c>
    </row>
    <row r="2">
      <c r="B2" s="2" t="inlineStr">
        <is>
          <t>Jan. 31, 2022</t>
        </is>
      </c>
    </row>
    <row r="3">
      <c r="A3" s="3" t="inlineStr">
        <is>
          <t>Share-based Payment Arrangement [Abstract]</t>
        </is>
      </c>
    </row>
    <row r="4">
      <c r="A4" s="4" t="inlineStr">
        <is>
          <t>Summary of Information Related to Share Option Activity</t>
        </is>
      </c>
      <c r="B4" s="4" t="inlineStr">
        <is>
          <t xml:space="preserve">A summary of information related to share option activity during the nine months ended January 31, 2022 is as follows: Options Outstanding Shares available for grant Outstanding Share Options Weighted-Average Exercise Price Weighted-Average Remaining Contractual Term Aggregate Intrinsic Value (in thousands) Balance as of April 30, 2021 3,329,614 14,120,179 $1.57 7.87 $ 62,613 Options granted (721,500) 721,500 $6.01 Options exercised and vested (2,232,096) $0.93 Options canceled/ forfeited 439,482 (439,482) $2.85 Balance as of January 31, 2022 3,047,596 12,170,101 $1.90 7.34 $ 124,356 Vested as of January 31, 2022 6,342,760 $1.05 6.16 $ 70,230 Exercisable as of January 31, 2022 11,589,567 $1.91 7.32 $ 118,280 </t>
        </is>
      </c>
    </row>
    <row r="5">
      <c r="A5" s="4" t="inlineStr">
        <is>
          <t>Schedule of Weighted Average Assumptions used in Black-Scholes Model</t>
        </is>
      </c>
      <c r="B5" s="4" t="inlineStr">
        <is>
          <t>The fair values of the employee share options granted in the nine months January 31, 2022 and 2021 were estimated using the following weighted-average assumptions: Nine Months Ended January 31, 2022 2021 Expected volatility 41.29% - 42.31% 40.12% - 42.62% Weighted-average expected term (in years) 5.96 5.95 Risk-free interest rate 0.69% - 1.23% 0.32% - 0.52% Dividend yield —% —% Weighted-average grant date fair value per share $6.26 $1.60</t>
        </is>
      </c>
    </row>
    <row r="6">
      <c r="A6" s="4" t="inlineStr">
        <is>
          <t>Summary of Share-based Compensation Expense</t>
        </is>
      </c>
      <c r="B6" s="4" t="inlineStr">
        <is>
          <t xml:space="preserve">The following table summarizes share-based compensation expense included in the condensed consolidated statements of operations (in thousands): Three Months Ended Nine Months Ended January 31, 2022 January 31, 2021 January 31, 2022 January 31, 2021 Cost of revenue $ 46 $ 46 $ 180 $ 137 Research and development 711 381 1,872 7,291 Selling, general and administrative 681 420 1,768 5,560 $ 1,438 $ 847 $ 3,820 $ 12,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Jan. 31, 2022</t>
        </is>
      </c>
    </row>
    <row r="3">
      <c r="A3" s="3" t="inlineStr">
        <is>
          <t>Income Tax Disclosure [Abstract]</t>
        </is>
      </c>
    </row>
    <row r="4">
      <c r="A4" s="4" t="inlineStr">
        <is>
          <t>Schedule of Provisions for Income Taxes</t>
        </is>
      </c>
      <c r="B4" s="4" t="inlineStr">
        <is>
          <t>Provisions for income taxes for the three and nine months ended January 31, 2022 and 2021 were as follows (in thousands except percentages): Three Months Ended January 31, 2022 Effective Tax Rate Three Months Ended January 31, 2021 Effective Tax Rate Provision (benefit) for income taxes $ (387) 72.90 % $ 372 (7.84) % Nine Months Ended January 31, 2022 Effective Tax Rate Nine Months Ended January 31, 2021 Effective Tax Rate Provision for income taxes $ 1,116 (7.11) % $ 1,061 (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9 Months Ended</t>
        </is>
      </c>
    </row>
    <row r="2">
      <c r="B2" s="2" t="inlineStr">
        <is>
          <t>Jan. 31, 2022</t>
        </is>
      </c>
    </row>
    <row r="3">
      <c r="A3" s="3" t="inlineStr">
        <is>
          <t>Earnings Per Share [Abstract]</t>
        </is>
      </c>
    </row>
    <row r="4">
      <c r="A4" s="4" t="inlineStr">
        <is>
          <t>Schedule of Net Loss Per Share, Basic and Diluted</t>
        </is>
      </c>
      <c r="B4" s="4" t="inlineStr">
        <is>
          <t>Net loss per share was determined as follows (in thousands, except per share amounts): Three Months Ended Nine Months Ended January 31, 2022 January 31, 2021 January 31, 2022 January 31, 2021 Numerator: Net loss $ (144) $ (5,117) $ (16,821) $ (24,425) Denominator: Weighted-average shares outstanding used in basic and diluted calculation 73,815 67,429 70,439 69,418 Net loss per share Basic and diluted $ — $ (0.08) $ (0.24) $ (0.35)</t>
        </is>
      </c>
    </row>
    <row r="5">
      <c r="A5" s="4" t="inlineStr">
        <is>
          <t>Schedule of Potentially Dilutive Securities Outstanding</t>
        </is>
      </c>
      <c r="B5" s="4" t="inlineStr">
        <is>
          <t xml:space="preserve">The following potentially dilutive securities outstanding (in thousands) have been excluded from the computations of diluted weighted average shares outstanding for the three and nine months ended January 31, 2022 and 2021 because such securities have an anti-dilutive impact due to losses reported: Three Months Ended Nine Months Ended January 31, 2022 January 31, 2021 January 31, 2022 January 31, 2021 Options and RSAs 9,081 6,236 8,078 5,437 RSUs 35 — 12 — Customer warrant 2 — 1 — Underwriters’ option to purchase additional ordinary shares 39 — 13 — Convertible preferred shares — 46,025 — 42,866 9,157 52,261 8,103 48,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2</t>
        </is>
      </c>
      <c r="C1" s="2" t="inlineStr">
        <is>
          <t>Apr. 30, 2021</t>
        </is>
      </c>
    </row>
    <row r="2">
      <c r="A2" s="3" t="inlineStr">
        <is>
          <t>Statement of Financial Position [Abstract]</t>
        </is>
      </c>
    </row>
    <row r="3">
      <c r="A3" s="4" t="inlineStr">
        <is>
          <t>Convertible preferred shares, par value (in US dollars per share)</t>
        </is>
      </c>
      <c r="B3" s="7" t="n">
        <v>5e-05</v>
      </c>
      <c r="C3" s="7" t="n">
        <v>5e-05</v>
      </c>
    </row>
    <row r="4">
      <c r="A4" s="4" t="inlineStr">
        <is>
          <t>Convertible preferred shares, shares authorized (in shares)</t>
        </is>
      </c>
      <c r="B4" s="5" t="n">
        <v>50000000</v>
      </c>
      <c r="C4" s="5" t="n">
        <v>50809000</v>
      </c>
    </row>
    <row r="5">
      <c r="A5" s="4" t="inlineStr">
        <is>
          <t>Convertible preferred shares, shares issued (in shares)</t>
        </is>
      </c>
      <c r="B5" s="5" t="n">
        <v>0</v>
      </c>
      <c r="C5" s="5" t="n">
        <v>50809000</v>
      </c>
    </row>
    <row r="6">
      <c r="A6" s="4" t="inlineStr">
        <is>
          <t>Convertible preferred shares, shares outstanding (in shares)</t>
        </is>
      </c>
      <c r="B6" s="5" t="n">
        <v>0</v>
      </c>
      <c r="C6" s="5" t="n">
        <v>50809000</v>
      </c>
    </row>
    <row r="7">
      <c r="A7" s="4" t="inlineStr">
        <is>
          <t>Convertible preferred shares, liquidation preference</t>
        </is>
      </c>
      <c r="C7" s="6" t="n">
        <v>198912</v>
      </c>
    </row>
    <row r="8">
      <c r="A8" s="4" t="inlineStr">
        <is>
          <t>Common stock, par value (in US dollars per share)</t>
        </is>
      </c>
      <c r="B8" s="7" t="n">
        <v>5e-05</v>
      </c>
      <c r="C8" s="7" t="n">
        <v>5e-05</v>
      </c>
    </row>
    <row r="9">
      <c r="A9" s="4" t="inlineStr">
        <is>
          <t>Common stock authorized (in shares)</t>
        </is>
      </c>
      <c r="B9" s="5" t="n">
        <v>1000000000</v>
      </c>
      <c r="C9" s="5" t="n">
        <v>136658000</v>
      </c>
    </row>
    <row r="10">
      <c r="A10" s="4" t="inlineStr">
        <is>
          <t>Common stock issued (in shares)</t>
        </is>
      </c>
      <c r="B10" s="5" t="n">
        <v>141020000</v>
      </c>
      <c r="C10" s="5" t="n">
        <v>68282000</v>
      </c>
    </row>
    <row r="11">
      <c r="A11" s="4" t="inlineStr">
        <is>
          <t>Common stock outstanding (in shares)</t>
        </is>
      </c>
      <c r="B11" s="5" t="n">
        <v>141020000</v>
      </c>
      <c r="C11" s="5" t="n">
        <v>68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USD ($) $ / shares in Units, $ in Millions</t>
        </is>
      </c>
      <c r="B1" s="2" t="inlineStr">
        <is>
          <t>Feb. 10, 2022</t>
        </is>
      </c>
      <c r="C1" s="2" t="inlineStr">
        <is>
          <t>Jan. 31, 2022</t>
        </is>
      </c>
      <c r="D1" s="2" t="inlineStr">
        <is>
          <t>Apr. 30, 2021</t>
        </is>
      </c>
      <c r="E1" s="2" t="inlineStr">
        <is>
          <t>Mar. 31, 2021</t>
        </is>
      </c>
    </row>
    <row r="2">
      <c r="A2" s="3" t="inlineStr">
        <is>
          <t>Organization, Consolidation and Presentation of Financial Statements [Line Items]</t>
        </is>
      </c>
    </row>
    <row r="3">
      <c r="A3" s="4" t="inlineStr">
        <is>
          <t>Common stock, par value (in US dollars per share)</t>
        </is>
      </c>
      <c r="C3" s="7" t="n">
        <v>5e-05</v>
      </c>
      <c r="D3" s="7" t="n">
        <v>5e-05</v>
      </c>
      <c r="E3" s="7" t="n">
        <v>5e-05</v>
      </c>
    </row>
    <row r="4">
      <c r="A4" s="4" t="inlineStr">
        <is>
          <t>IPO</t>
        </is>
      </c>
    </row>
    <row r="5">
      <c r="A5" s="3" t="inlineStr">
        <is>
          <t>Organization, Consolidation and Presentation of Financial Statements [Line Items]</t>
        </is>
      </c>
    </row>
    <row r="6">
      <c r="A6" s="4" t="inlineStr">
        <is>
          <t>Sale of stock, number of shares issued in transaction (in shares)</t>
        </is>
      </c>
      <c r="C6" s="5" t="n">
        <v>20000000</v>
      </c>
    </row>
    <row r="7">
      <c r="A7" s="4" t="inlineStr">
        <is>
          <t>Sale of stock, price per share (in US dollars per share)</t>
        </is>
      </c>
      <c r="C7" s="6" t="n">
        <v>10</v>
      </c>
    </row>
    <row r="8">
      <c r="A8" s="4" t="inlineStr">
        <is>
          <t>Proceeds from sale of stock</t>
        </is>
      </c>
      <c r="C8" s="9" t="n">
        <v>171.9</v>
      </c>
    </row>
    <row r="9">
      <c r="A9" s="4" t="inlineStr">
        <is>
          <t>IPO, Sold by Company</t>
        </is>
      </c>
    </row>
    <row r="10">
      <c r="A10" s="3" t="inlineStr">
        <is>
          <t>Organization, Consolidation and Presentation of Financial Statements [Line Items]</t>
        </is>
      </c>
    </row>
    <row r="11">
      <c r="A11" s="4" t="inlineStr">
        <is>
          <t>Sale of stock, number of shares issued in transaction (in shares)</t>
        </is>
      </c>
      <c r="C11" s="5" t="n">
        <v>18383800</v>
      </c>
    </row>
    <row r="12">
      <c r="A12" s="4" t="inlineStr">
        <is>
          <t>IPO, Sold by Existing Shareholders</t>
        </is>
      </c>
    </row>
    <row r="13">
      <c r="A13" s="3" t="inlineStr">
        <is>
          <t>Organization, Consolidation and Presentation of Financial Statements [Line Items]</t>
        </is>
      </c>
    </row>
    <row r="14">
      <c r="A14" s="4" t="inlineStr">
        <is>
          <t>Sale of stock, number of shares issued in transaction (in shares)</t>
        </is>
      </c>
      <c r="C14" s="5" t="n">
        <v>1616200</v>
      </c>
    </row>
    <row r="15">
      <c r="A15" s="4" t="inlineStr">
        <is>
          <t>Over-Allotment Option | Subsequent Event</t>
        </is>
      </c>
    </row>
    <row r="16">
      <c r="A16" s="3" t="inlineStr">
        <is>
          <t>Organization, Consolidation and Presentation of Financial Statements [Line Items]</t>
        </is>
      </c>
    </row>
    <row r="17">
      <c r="A17" s="4" t="inlineStr">
        <is>
          <t>Sale of stock, number of shares issued in transaction (in shares)</t>
        </is>
      </c>
      <c r="B17" s="5" t="n">
        <v>3000000</v>
      </c>
    </row>
    <row r="18">
      <c r="A18" s="4" t="inlineStr">
        <is>
          <t>Proceeds from sale of stock</t>
        </is>
      </c>
      <c r="B18" s="9" t="n">
        <v>2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Details) $ in Millions</t>
        </is>
      </c>
      <c r="B1" s="2" t="inlineStr">
        <is>
          <t>Jan. 31, 2022USD ($)</t>
        </is>
      </c>
    </row>
    <row r="2">
      <c r="A2" s="3" t="inlineStr">
        <is>
          <t>Accounting Policies [Abstract]</t>
        </is>
      </c>
    </row>
    <row r="3">
      <c r="A3" s="4" t="inlineStr">
        <is>
          <t>Issuance costs</t>
        </is>
      </c>
      <c r="B3" s="9" t="n">
        <v>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row>
    <row r="3">
      <c r="A3" s="4" t="inlineStr">
        <is>
          <t>Accounts Receivable | Customer A</t>
        </is>
      </c>
    </row>
    <row r="4">
      <c r="A4" s="3" t="inlineStr">
        <is>
          <t>Concentration Risk [Line Items]</t>
        </is>
      </c>
    </row>
    <row r="5">
      <c r="A5" s="4" t="inlineStr">
        <is>
          <t>Concentration risk percentage</t>
        </is>
      </c>
      <c r="F5" s="4" t="inlineStr">
        <is>
          <t>35.00%</t>
        </is>
      </c>
    </row>
    <row r="6">
      <c r="A6" s="4" t="inlineStr">
        <is>
          <t>Accounts Receivable | Customer B</t>
        </is>
      </c>
    </row>
    <row r="7">
      <c r="A7" s="3" t="inlineStr">
        <is>
          <t>Concentration Risk [Line Items]</t>
        </is>
      </c>
    </row>
    <row r="8">
      <c r="A8" s="4" t="inlineStr">
        <is>
          <t>Concentration risk percentage</t>
        </is>
      </c>
      <c r="D8" s="4" t="inlineStr">
        <is>
          <t>63.00%</t>
        </is>
      </c>
    </row>
    <row r="9">
      <c r="A9" s="4" t="inlineStr">
        <is>
          <t>Accounts Receivable | Customer C</t>
        </is>
      </c>
    </row>
    <row r="10">
      <c r="A10" s="3" t="inlineStr">
        <is>
          <t>Concentration Risk [Line Items]</t>
        </is>
      </c>
    </row>
    <row r="11">
      <c r="A11" s="4" t="inlineStr">
        <is>
          <t>Concentration risk percentage</t>
        </is>
      </c>
      <c r="F11" s="4" t="inlineStr">
        <is>
          <t>11.00%</t>
        </is>
      </c>
    </row>
    <row r="12">
      <c r="A12" s="4" t="inlineStr">
        <is>
          <t>Accounts Receivable | Customer D</t>
        </is>
      </c>
    </row>
    <row r="13">
      <c r="A13" s="3" t="inlineStr">
        <is>
          <t>Concentration Risk [Line Items]</t>
        </is>
      </c>
    </row>
    <row r="14">
      <c r="A14" s="4" t="inlineStr">
        <is>
          <t>Concentration risk percentage</t>
        </is>
      </c>
      <c r="F14" s="4" t="inlineStr">
        <is>
          <t>15.00%</t>
        </is>
      </c>
    </row>
    <row r="15">
      <c r="A15" s="4" t="inlineStr">
        <is>
          <t>Accounts Receivable | Customer E</t>
        </is>
      </c>
    </row>
    <row r="16">
      <c r="A16" s="3" t="inlineStr">
        <is>
          <t>Concentration Risk [Line Items]</t>
        </is>
      </c>
    </row>
    <row r="17">
      <c r="A17" s="4" t="inlineStr">
        <is>
          <t>Concentration risk percentage</t>
        </is>
      </c>
      <c r="F17" s="4" t="inlineStr">
        <is>
          <t>11.00%</t>
        </is>
      </c>
    </row>
    <row r="18">
      <c r="A18" s="4" t="inlineStr">
        <is>
          <t>Accounts Receivable | Customer F</t>
        </is>
      </c>
    </row>
    <row r="19">
      <c r="A19" s="3" t="inlineStr">
        <is>
          <t>Concentration Risk [Line Items]</t>
        </is>
      </c>
    </row>
    <row r="20">
      <c r="A20" s="4" t="inlineStr">
        <is>
          <t>Concentration risk percentage</t>
        </is>
      </c>
      <c r="D20" s="4" t="inlineStr">
        <is>
          <t>11.00%</t>
        </is>
      </c>
    </row>
    <row r="21">
      <c r="A21" s="4" t="inlineStr">
        <is>
          <t>Revenue | Customer A</t>
        </is>
      </c>
    </row>
    <row r="22">
      <c r="A22" s="3" t="inlineStr">
        <is>
          <t>Concentration Risk [Line Items]</t>
        </is>
      </c>
    </row>
    <row r="23">
      <c r="A23" s="4" t="inlineStr">
        <is>
          <t>Concentration risk percentage</t>
        </is>
      </c>
      <c r="B23" s="4" t="inlineStr">
        <is>
          <t>22.00%</t>
        </is>
      </c>
      <c r="C23" s="4" t="inlineStr">
        <is>
          <t>30.00%</t>
        </is>
      </c>
      <c r="D23" s="4" t="inlineStr">
        <is>
          <t>18.00%</t>
        </is>
      </c>
      <c r="E23" s="4" t="inlineStr">
        <is>
          <t>31.00%</t>
        </is>
      </c>
    </row>
    <row r="24">
      <c r="A24" s="4" t="inlineStr">
        <is>
          <t>Revenue | Customer B</t>
        </is>
      </c>
    </row>
    <row r="25">
      <c r="A25" s="3" t="inlineStr">
        <is>
          <t>Concentration Risk [Line Items]</t>
        </is>
      </c>
    </row>
    <row r="26">
      <c r="A26" s="4" t="inlineStr">
        <is>
          <t>Concentration risk percentage</t>
        </is>
      </c>
      <c r="B26" s="4" t="inlineStr">
        <is>
          <t>40.00%</t>
        </is>
      </c>
      <c r="D26" s="4" t="inlineStr">
        <is>
          <t>33.00%</t>
        </is>
      </c>
    </row>
    <row r="27">
      <c r="A27" s="4" t="inlineStr">
        <is>
          <t>Revenue | Customer C</t>
        </is>
      </c>
    </row>
    <row r="28">
      <c r="A28" s="3" t="inlineStr">
        <is>
          <t>Concentration Risk [Line Items]</t>
        </is>
      </c>
    </row>
    <row r="29">
      <c r="A29" s="4" t="inlineStr">
        <is>
          <t>Concentration risk percentage</t>
        </is>
      </c>
      <c r="C29" s="4" t="inlineStr">
        <is>
          <t>15.00%</t>
        </is>
      </c>
    </row>
    <row r="30">
      <c r="A30" s="4" t="inlineStr">
        <is>
          <t>Revenue | Customer F</t>
        </is>
      </c>
    </row>
    <row r="31">
      <c r="A31" s="3" t="inlineStr">
        <is>
          <t>Concentration Risk [Line Items]</t>
        </is>
      </c>
    </row>
    <row r="32">
      <c r="A32" s="4" t="inlineStr">
        <is>
          <t>Concentration risk percentage</t>
        </is>
      </c>
      <c r="D32" s="4" t="inlineStr">
        <is>
          <t>13.00%</t>
        </is>
      </c>
    </row>
    <row r="33">
      <c r="A33" s="4" t="inlineStr">
        <is>
          <t>Revenue | Customer G</t>
        </is>
      </c>
    </row>
    <row r="34">
      <c r="A34" s="3" t="inlineStr">
        <is>
          <t>Concentration Risk [Line Items]</t>
        </is>
      </c>
    </row>
    <row r="35">
      <c r="A35" s="4" t="inlineStr">
        <is>
          <t>Concentration risk percentage</t>
        </is>
      </c>
      <c r="C35" s="4" t="inlineStr">
        <is>
          <t>17.00%</t>
        </is>
      </c>
    </row>
    <row r="36">
      <c r="A36" s="4" t="inlineStr">
        <is>
          <t>Revenue | Customer H</t>
        </is>
      </c>
    </row>
    <row r="37">
      <c r="A37" s="3" t="inlineStr">
        <is>
          <t>Concentration Risk [Line Items]</t>
        </is>
      </c>
    </row>
    <row r="38">
      <c r="A38" s="4" t="inlineStr">
        <is>
          <t>Concentration risk percentage</t>
        </is>
      </c>
      <c r="E38" s="4" t="inlineStr">
        <is>
          <t>16.00%</t>
        </is>
      </c>
    </row>
    <row r="39">
      <c r="A39" s="4" t="inlineStr">
        <is>
          <t>Revenue | Customer I</t>
        </is>
      </c>
    </row>
    <row r="40">
      <c r="A40" s="3" t="inlineStr">
        <is>
          <t>Concentration Risk [Line Items]</t>
        </is>
      </c>
    </row>
    <row r="41">
      <c r="A41" s="4" t="inlineStr">
        <is>
          <t>Concentration risk percentage</t>
        </is>
      </c>
      <c r="E41" s="4" t="inlineStr">
        <is>
          <t>14.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Total revenue</t>
        </is>
      </c>
      <c r="B4" s="6" t="n">
        <v>31800</v>
      </c>
      <c r="C4" s="6" t="n">
        <v>13458</v>
      </c>
      <c r="D4" s="6" t="n">
        <v>68951</v>
      </c>
      <c r="E4" s="6" t="n">
        <v>38947</v>
      </c>
    </row>
    <row r="5">
      <c r="A5" s="4" t="inlineStr">
        <is>
          <t>United States</t>
        </is>
      </c>
    </row>
    <row r="6">
      <c r="A6" s="3" t="inlineStr">
        <is>
          <t>Disaggregation of Revenue [Line Items]</t>
        </is>
      </c>
    </row>
    <row r="7">
      <c r="A7" s="4" t="inlineStr">
        <is>
          <t>Total revenue</t>
        </is>
      </c>
      <c r="B7" s="5" t="n">
        <v>5924</v>
      </c>
      <c r="C7" s="5" t="n">
        <v>7008</v>
      </c>
      <c r="D7" s="5" t="n">
        <v>18999</v>
      </c>
      <c r="E7" s="5" t="n">
        <v>23088</v>
      </c>
    </row>
    <row r="8">
      <c r="A8" s="4" t="inlineStr">
        <is>
          <t>Mexico</t>
        </is>
      </c>
    </row>
    <row r="9">
      <c r="A9" s="3" t="inlineStr">
        <is>
          <t>Disaggregation of Revenue [Line Items]</t>
        </is>
      </c>
    </row>
    <row r="10">
      <c r="A10" s="4" t="inlineStr">
        <is>
          <t>Total revenue</t>
        </is>
      </c>
      <c r="B10" s="5" t="n">
        <v>2401</v>
      </c>
      <c r="C10" s="5" t="n">
        <v>2500</v>
      </c>
      <c r="D10" s="5" t="n">
        <v>6282</v>
      </c>
      <c r="E10" s="5" t="n">
        <v>5930</v>
      </c>
    </row>
    <row r="11">
      <c r="A11" s="4" t="inlineStr">
        <is>
          <t>Malaysia</t>
        </is>
      </c>
    </row>
    <row r="12">
      <c r="A12" s="3" t="inlineStr">
        <is>
          <t>Disaggregation of Revenue [Line Items]</t>
        </is>
      </c>
    </row>
    <row r="13">
      <c r="A13" s="4" t="inlineStr">
        <is>
          <t>Total revenue</t>
        </is>
      </c>
      <c r="B13" s="5" t="n">
        <v>1134</v>
      </c>
      <c r="C13" s="5" t="n">
        <v>1483</v>
      </c>
      <c r="D13" s="5" t="n">
        <v>2257</v>
      </c>
      <c r="E13" s="5" t="n">
        <v>4867</v>
      </c>
    </row>
    <row r="14">
      <c r="A14" s="4" t="inlineStr">
        <is>
          <t>Hong Kong</t>
        </is>
      </c>
    </row>
    <row r="15">
      <c r="A15" s="3" t="inlineStr">
        <is>
          <t>Disaggregation of Revenue [Line Items]</t>
        </is>
      </c>
    </row>
    <row r="16">
      <c r="A16" s="4" t="inlineStr">
        <is>
          <t>Total revenue</t>
        </is>
      </c>
      <c r="B16" s="5" t="n">
        <v>3277</v>
      </c>
      <c r="C16" s="5" t="n">
        <v>1459</v>
      </c>
      <c r="D16" s="5" t="n">
        <v>6257</v>
      </c>
      <c r="E16" s="5" t="n">
        <v>2682</v>
      </c>
    </row>
    <row r="17">
      <c r="A17" s="4" t="inlineStr">
        <is>
          <t>China</t>
        </is>
      </c>
    </row>
    <row r="18">
      <c r="A18" s="3" t="inlineStr">
        <is>
          <t>Disaggregation of Revenue [Line Items]</t>
        </is>
      </c>
    </row>
    <row r="19">
      <c r="A19" s="4" t="inlineStr">
        <is>
          <t>Total revenue</t>
        </is>
      </c>
      <c r="B19" s="5" t="n">
        <v>14729</v>
      </c>
      <c r="C19" s="5" t="n">
        <v>32</v>
      </c>
      <c r="D19" s="5" t="n">
        <v>24065</v>
      </c>
      <c r="E19" s="5" t="n">
        <v>351</v>
      </c>
    </row>
    <row r="20">
      <c r="A20" s="4" t="inlineStr">
        <is>
          <t>Singapore</t>
        </is>
      </c>
    </row>
    <row r="21">
      <c r="A21" s="3" t="inlineStr">
        <is>
          <t>Disaggregation of Revenue [Line Items]</t>
        </is>
      </c>
    </row>
    <row r="22">
      <c r="A22" s="4" t="inlineStr">
        <is>
          <t>Total revenue</t>
        </is>
      </c>
      <c r="B22" s="5" t="n">
        <v>2380</v>
      </c>
      <c r="C22" s="5" t="n">
        <v>0</v>
      </c>
      <c r="D22" s="5" t="n">
        <v>7342</v>
      </c>
      <c r="E22" s="5" t="n">
        <v>12</v>
      </c>
    </row>
    <row r="23">
      <c r="A23" s="4" t="inlineStr">
        <is>
          <t>Rest of the World</t>
        </is>
      </c>
    </row>
    <row r="24">
      <c r="A24" s="3" t="inlineStr">
        <is>
          <t>Disaggregation of Revenue [Line Items]</t>
        </is>
      </c>
    </row>
    <row r="25">
      <c r="A25" s="4" t="inlineStr">
        <is>
          <t>Total revenue</t>
        </is>
      </c>
      <c r="B25" s="6" t="n">
        <v>1955</v>
      </c>
      <c r="C25" s="6" t="n">
        <v>976</v>
      </c>
      <c r="D25" s="6" t="n">
        <v>3749</v>
      </c>
      <c r="E25" s="6" t="n">
        <v>20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 Narrative (Details) - USD ($) $ / shares in Units, $ in Thousands</t>
        </is>
      </c>
      <c r="B1" s="2" t="inlineStr">
        <is>
          <t>Dec. 28, 2021</t>
        </is>
      </c>
      <c r="C1" s="2" t="inlineStr">
        <is>
          <t>Jan. 31, 2022</t>
        </is>
      </c>
      <c r="D1" s="2" t="inlineStr">
        <is>
          <t>Jan. 31, 2021</t>
        </is>
      </c>
      <c r="E1" s="2" t="inlineStr">
        <is>
          <t>Jan. 31, 2022</t>
        </is>
      </c>
      <c r="F1" s="2" t="inlineStr">
        <is>
          <t>Jan. 31, 2022</t>
        </is>
      </c>
      <c r="G1" s="2" t="inlineStr">
        <is>
          <t>Jan. 31, 2021</t>
        </is>
      </c>
      <c r="H1" s="2" t="inlineStr">
        <is>
          <t>Sep. 30, 2021</t>
        </is>
      </c>
    </row>
    <row r="2">
      <c r="A2" s="3" t="inlineStr">
        <is>
          <t>Revenue, Remaining Performance Obligation, Expected Timing of Satisfaction [Line Items]</t>
        </is>
      </c>
    </row>
    <row r="3">
      <c r="A3" s="4" t="inlineStr">
        <is>
          <t>Previously deferred revenue recognized</t>
        </is>
      </c>
      <c r="C3" s="6" t="n">
        <v>300</v>
      </c>
      <c r="D3" s="6" t="n">
        <v>1400</v>
      </c>
      <c r="F3" s="6" t="n">
        <v>4000</v>
      </c>
      <c r="G3" s="6" t="n">
        <v>4500</v>
      </c>
    </row>
    <row r="4">
      <c r="A4" s="4" t="inlineStr">
        <is>
          <t>Unsatisfied performance obligation, amount</t>
        </is>
      </c>
      <c r="C4" s="5" t="n">
        <v>65600</v>
      </c>
      <c r="E4" s="6" t="n">
        <v>65600</v>
      </c>
      <c r="F4" s="5" t="n">
        <v>65600</v>
      </c>
    </row>
    <row r="5">
      <c r="A5" s="4" t="inlineStr">
        <is>
          <t>Previously satisfied performance obligation, amount</t>
        </is>
      </c>
      <c r="F5" s="5" t="n">
        <v>17100</v>
      </c>
    </row>
    <row r="6">
      <c r="A6" s="4" t="inlineStr">
        <is>
          <t>Total revenue</t>
        </is>
      </c>
      <c r="C6" s="5" t="n">
        <v>31800</v>
      </c>
      <c r="D6" s="6" t="n">
        <v>13458</v>
      </c>
      <c r="F6" s="5" t="n">
        <v>68951</v>
      </c>
      <c r="G6" s="5" t="n">
        <v>38947</v>
      </c>
    </row>
    <row r="7">
      <c r="A7" s="4" t="inlineStr">
        <is>
          <t>Number of shares called by warrant (in shares)</t>
        </is>
      </c>
      <c r="B7" s="5" t="n">
        <v>4080000</v>
      </c>
    </row>
    <row r="8">
      <c r="A8" s="4" t="inlineStr">
        <is>
          <t>Exercise of warrants, price per share (in US dollars per share)</t>
        </is>
      </c>
      <c r="B8" s="8" t="n">
        <v>10.74</v>
      </c>
    </row>
    <row r="9">
      <c r="A9" s="4" t="inlineStr">
        <is>
          <t>Exercise period of warrant (in years)</t>
        </is>
      </c>
      <c r="B9" s="4" t="inlineStr">
        <is>
          <t>7 years</t>
        </is>
      </c>
    </row>
    <row r="10">
      <c r="A10" s="4" t="inlineStr">
        <is>
          <t>Number of shares vested upon warrant exercise (in shares)</t>
        </is>
      </c>
      <c r="B10" s="5" t="n">
        <v>40000</v>
      </c>
    </row>
    <row r="11">
      <c r="A11" s="4" t="inlineStr">
        <is>
          <t>Maximum aggregate payments over contract term</t>
        </is>
      </c>
      <c r="B11" s="6" t="n">
        <v>201000</v>
      </c>
    </row>
    <row r="12">
      <c r="A12" s="4" t="inlineStr">
        <is>
          <t>Grant date fair value of warrant (in US dollars per share)</t>
        </is>
      </c>
      <c r="B12" s="8" t="n">
        <v>4.65</v>
      </c>
    </row>
    <row r="13">
      <c r="A13" s="4" t="inlineStr">
        <is>
          <t>Warrant contra revenue</t>
        </is>
      </c>
      <c r="C13" s="5" t="n">
        <v>400</v>
      </c>
      <c r="F13" s="5" t="n">
        <v>407</v>
      </c>
      <c r="G13" s="6" t="n">
        <v>0</v>
      </c>
    </row>
    <row r="14">
      <c r="A14" s="4" t="inlineStr">
        <is>
          <t>IP Licensing and Development Contract Customer</t>
        </is>
      </c>
    </row>
    <row r="15">
      <c r="A15" s="3" t="inlineStr">
        <is>
          <t>Revenue, Remaining Performance Obligation, Expected Timing of Satisfaction [Line Items]</t>
        </is>
      </c>
    </row>
    <row r="16">
      <c r="A16" s="4" t="inlineStr">
        <is>
          <t>Revenue, remaining performance obligation, amount</t>
        </is>
      </c>
      <c r="H16" s="6" t="n">
        <v>43500</v>
      </c>
    </row>
    <row r="17">
      <c r="A17" s="4" t="inlineStr">
        <is>
          <t>Billed revenue from contract with customer</t>
        </is>
      </c>
      <c r="C17" s="6" t="n">
        <v>10900</v>
      </c>
      <c r="E17" s="5" t="n">
        <v>10900</v>
      </c>
      <c r="F17" s="6" t="n">
        <v>10900</v>
      </c>
    </row>
    <row r="18">
      <c r="A18" s="4" t="inlineStr">
        <is>
          <t>Total revenue</t>
        </is>
      </c>
      <c r="E18" s="6" t="n">
        <v>5700</v>
      </c>
    </row>
    <row r="19">
      <c r="A19" s="4" t="inlineStr">
        <is>
          <t>Revenue, Remaining Performance Obligation, Expected Timing of Satisfaction, Start Date [Axis]: 2022-02-01</t>
        </is>
      </c>
    </row>
    <row r="20">
      <c r="A20" s="3" t="inlineStr">
        <is>
          <t>Revenue, Remaining Performance Obligation, Expected Timing of Satisfaction [Line Items]</t>
        </is>
      </c>
    </row>
    <row r="21">
      <c r="A21" s="4" t="inlineStr">
        <is>
          <t>Revenue, remaining performance obligation, period</t>
        </is>
      </c>
      <c r="C21" s="4" t="inlineStr">
        <is>
          <t>3 years</t>
        </is>
      </c>
      <c r="E21" s="4" t="inlineStr">
        <is>
          <t>3 years</t>
        </is>
      </c>
      <c r="F21" s="4" t="inlineStr">
        <is>
          <t>3 years</t>
        </is>
      </c>
    </row>
    <row r="22">
      <c r="A22" s="4" t="inlineStr">
        <is>
          <t>Revenue, Remaining Performance Obligation, Expected Timing of Satisfaction, Start Date [Axis]: 2022-10-01 | IP Licensing and Development Contract Customer</t>
        </is>
      </c>
    </row>
    <row r="23">
      <c r="A23" s="3" t="inlineStr">
        <is>
          <t>Revenue, Remaining Performance Obligation, Expected Timing of Satisfaction [Line Items]</t>
        </is>
      </c>
    </row>
    <row r="24">
      <c r="A24" s="4" t="inlineStr">
        <is>
          <t>Revenue, remaining performance obligation, period</t>
        </is>
      </c>
      <c r="H24"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Revenue Recognition - Schedule of Weighted-Average Assumptions used in Black-Scholes Option Pricing Model (Details)</t>
        </is>
      </c>
      <c r="B1" s="2" t="inlineStr">
        <is>
          <t>Dec. 28, 2021yr$ / shares</t>
        </is>
      </c>
    </row>
    <row r="2">
      <c r="A2" s="3" t="inlineStr">
        <is>
          <t>Fair Value Measurement Inputs and Valuation Techniques [Line Items]</t>
        </is>
      </c>
    </row>
    <row r="3">
      <c r="A3" s="4" t="inlineStr">
        <is>
          <t>Fair value per ordinary share (in US dollars per share) | $ / shares</t>
        </is>
      </c>
      <c r="B3" s="8" t="n">
        <v>10.74</v>
      </c>
    </row>
    <row r="4">
      <c r="A4" s="4" t="inlineStr">
        <is>
          <t>Expected volatility</t>
        </is>
      </c>
    </row>
    <row r="5">
      <c r="A5" s="3" t="inlineStr">
        <is>
          <t>Fair Value Measurement Inputs and Valuation Techniques [Line Items]</t>
        </is>
      </c>
    </row>
    <row r="6">
      <c r="A6" s="4" t="inlineStr">
        <is>
          <t>Warrants outstanding, measurement input</t>
        </is>
      </c>
      <c r="B6" s="10" t="n">
        <v>0.4</v>
      </c>
    </row>
    <row r="7">
      <c r="A7" s="4" t="inlineStr">
        <is>
          <t>Weighted-average expected term (in years)</t>
        </is>
      </c>
    </row>
    <row r="8">
      <c r="A8" s="3" t="inlineStr">
        <is>
          <t>Fair Value Measurement Inputs and Valuation Techniques [Line Items]</t>
        </is>
      </c>
    </row>
    <row r="9">
      <c r="A9" s="4" t="inlineStr">
        <is>
          <t>Warrants outstanding, measurement input | yr</t>
        </is>
      </c>
      <c r="B9" s="5" t="n">
        <v>7</v>
      </c>
    </row>
    <row r="10">
      <c r="A10" s="4" t="inlineStr">
        <is>
          <t>Risk-free interest rate</t>
        </is>
      </c>
    </row>
    <row r="11">
      <c r="A11" s="3" t="inlineStr">
        <is>
          <t>Fair Value Measurement Inputs and Valuation Techniques [Line Items]</t>
        </is>
      </c>
    </row>
    <row r="12">
      <c r="A12" s="4" t="inlineStr">
        <is>
          <t>Warrants outstanding, measurement input</t>
        </is>
      </c>
      <c r="B12" s="10" t="n">
        <v>0.0141</v>
      </c>
    </row>
    <row r="13">
      <c r="A13" s="4" t="inlineStr">
        <is>
          <t>Dividend yield</t>
        </is>
      </c>
    </row>
    <row r="14">
      <c r="A14" s="3" t="inlineStr">
        <is>
          <t>Fair Value Measurement Inputs and Valuation Techniques [Line Items]</t>
        </is>
      </c>
    </row>
    <row r="15">
      <c r="A15" s="4" t="inlineStr">
        <is>
          <t>Warrants outstanding, measurement input</t>
        </is>
      </c>
      <c r="B1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an. 31, 2022</t>
        </is>
      </c>
      <c r="C1" s="2" t="inlineStr">
        <is>
          <t>Apr. 30, 2021</t>
        </is>
      </c>
    </row>
    <row r="2">
      <c r="A2" s="3" t="inlineStr">
        <is>
          <t>Organization, Consolidation and Presentation of Financial Statements [Abstract]</t>
        </is>
      </c>
    </row>
    <row r="3">
      <c r="A3" s="4" t="inlineStr">
        <is>
          <t>Raw materials</t>
        </is>
      </c>
      <c r="B3" s="6" t="n">
        <v>13572</v>
      </c>
      <c r="C3" s="6" t="n">
        <v>2177</v>
      </c>
    </row>
    <row r="4">
      <c r="A4" s="4" t="inlineStr">
        <is>
          <t>Work in process</t>
        </is>
      </c>
      <c r="B4" s="5" t="n">
        <v>6233</v>
      </c>
      <c r="C4" s="5" t="n">
        <v>1844</v>
      </c>
    </row>
    <row r="5">
      <c r="A5" s="4" t="inlineStr">
        <is>
          <t>Finished goods</t>
        </is>
      </c>
      <c r="B5" s="5" t="n">
        <v>6317</v>
      </c>
      <c r="C5" s="5" t="n">
        <v>3083</v>
      </c>
    </row>
    <row r="6">
      <c r="A6" s="4" t="inlineStr">
        <is>
          <t>Inventories</t>
        </is>
      </c>
      <c r="B6" s="6" t="n">
        <v>26122</v>
      </c>
      <c r="C6" s="6" t="n">
        <v>7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 and Other Current Assets (Details) - USD ($) $ in Thousands</t>
        </is>
      </c>
      <c r="B1" s="2" t="inlineStr">
        <is>
          <t>Jan. 31, 2022</t>
        </is>
      </c>
      <c r="C1" s="2" t="inlineStr">
        <is>
          <t>Apr. 30, 2021</t>
        </is>
      </c>
    </row>
    <row r="2">
      <c r="A2" s="3" t="inlineStr">
        <is>
          <t>Organization, Consolidation and Presentation of Financial Statements [Abstract]</t>
        </is>
      </c>
    </row>
    <row r="3">
      <c r="A3" s="4" t="inlineStr">
        <is>
          <t>Prepaid expenses</t>
        </is>
      </c>
      <c r="B3" s="6" t="n">
        <v>2032</v>
      </c>
      <c r="C3" s="6" t="n">
        <v>1313</v>
      </c>
    </row>
    <row r="4">
      <c r="A4" s="4" t="inlineStr">
        <is>
          <t>Advances to suppliers</t>
        </is>
      </c>
      <c r="B4" s="5" t="n">
        <v>140</v>
      </c>
      <c r="C4" s="5" t="n">
        <v>6276</v>
      </c>
    </row>
    <row r="5">
      <c r="A5" s="4" t="inlineStr">
        <is>
          <t>Other current assets</t>
        </is>
      </c>
      <c r="B5" s="5" t="n">
        <v>1476</v>
      </c>
      <c r="C5" s="5" t="n">
        <v>1142</v>
      </c>
    </row>
    <row r="6">
      <c r="A6" s="4" t="inlineStr">
        <is>
          <t>Prepaid expenses and other current assets</t>
        </is>
      </c>
      <c r="B6" s="6" t="n">
        <v>3648</v>
      </c>
      <c r="C6" s="6" t="n">
        <v>87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an. 31, 2022</t>
        </is>
      </c>
      <c r="C1" s="2" t="inlineStr">
        <is>
          <t>Apr. 30, 2021</t>
        </is>
      </c>
    </row>
    <row r="2">
      <c r="A2" s="3" t="inlineStr">
        <is>
          <t>Property, Plant and Equipment [Line Items]</t>
        </is>
      </c>
    </row>
    <row r="3">
      <c r="A3" s="4" t="inlineStr">
        <is>
          <t>Property and equipment, gross</t>
        </is>
      </c>
      <c r="B3" s="6" t="n">
        <v>32608</v>
      </c>
      <c r="C3" s="6" t="n">
        <v>20375</v>
      </c>
    </row>
    <row r="4">
      <c r="A4" s="4" t="inlineStr">
        <is>
          <t>Less: accumulated depreciation and amortization</t>
        </is>
      </c>
      <c r="B4" s="5" t="n">
        <v>-8978</v>
      </c>
      <c r="C4" s="5" t="n">
        <v>-6144</v>
      </c>
    </row>
    <row r="5">
      <c r="A5" s="4" t="inlineStr">
        <is>
          <t>Property and equipment, net</t>
        </is>
      </c>
      <c r="B5" s="5" t="n">
        <v>23630</v>
      </c>
      <c r="C5" s="5" t="n">
        <v>14231</v>
      </c>
    </row>
    <row r="6">
      <c r="A6" s="4" t="inlineStr">
        <is>
          <t>Computer equipment and software</t>
        </is>
      </c>
    </row>
    <row r="7">
      <c r="A7" s="3" t="inlineStr">
        <is>
          <t>Property, Plant and Equipment [Line Items]</t>
        </is>
      </c>
    </row>
    <row r="8">
      <c r="A8" s="4" t="inlineStr">
        <is>
          <t>Property and equipment, gross</t>
        </is>
      </c>
      <c r="B8" s="5" t="n">
        <v>1751</v>
      </c>
      <c r="C8" s="5" t="n">
        <v>1606</v>
      </c>
    </row>
    <row r="9">
      <c r="A9" s="4" t="inlineStr">
        <is>
          <t>Furniture and fixtures</t>
        </is>
      </c>
    </row>
    <row r="10">
      <c r="A10" s="3" t="inlineStr">
        <is>
          <t>Property, Plant and Equipment [Line Items]</t>
        </is>
      </c>
    </row>
    <row r="11">
      <c r="A11" s="4" t="inlineStr">
        <is>
          <t>Property and equipment, gross</t>
        </is>
      </c>
      <c r="B11" s="5" t="n">
        <v>242</v>
      </c>
      <c r="C11" s="5" t="n">
        <v>215</v>
      </c>
    </row>
    <row r="12">
      <c r="A12" s="4" t="inlineStr">
        <is>
          <t>Laboratory equipment</t>
        </is>
      </c>
    </row>
    <row r="13">
      <c r="A13" s="3" t="inlineStr">
        <is>
          <t>Property, Plant and Equipment [Line Items]</t>
        </is>
      </c>
    </row>
    <row r="14">
      <c r="A14" s="4" t="inlineStr">
        <is>
          <t>Property and equipment, gross</t>
        </is>
      </c>
      <c r="B14" s="5" t="n">
        <v>9255</v>
      </c>
      <c r="C14" s="5" t="n">
        <v>6603</v>
      </c>
    </row>
    <row r="15">
      <c r="A15" s="4" t="inlineStr">
        <is>
          <t>Production equipment</t>
        </is>
      </c>
    </row>
    <row r="16">
      <c r="A16" s="3" t="inlineStr">
        <is>
          <t>Property, Plant and Equipment [Line Items]</t>
        </is>
      </c>
    </row>
    <row r="17">
      <c r="A17" s="4" t="inlineStr">
        <is>
          <t>Property and equipment, gross</t>
        </is>
      </c>
      <c r="B17" s="5" t="n">
        <v>11791</v>
      </c>
      <c r="C17" s="5" t="n">
        <v>5680</v>
      </c>
    </row>
    <row r="18">
      <c r="A18" s="4" t="inlineStr">
        <is>
          <t>Transportation equipment</t>
        </is>
      </c>
    </row>
    <row r="19">
      <c r="A19" s="3" t="inlineStr">
        <is>
          <t>Property, Plant and Equipment [Line Items]</t>
        </is>
      </c>
    </row>
    <row r="20">
      <c r="A20" s="4" t="inlineStr">
        <is>
          <t>Property and equipment, gross</t>
        </is>
      </c>
      <c r="B20" s="5" t="n">
        <v>222</v>
      </c>
      <c r="C20" s="5" t="n">
        <v>224</v>
      </c>
    </row>
    <row r="21">
      <c r="A21" s="4" t="inlineStr">
        <is>
          <t>Leasehold improvements</t>
        </is>
      </c>
    </row>
    <row r="22">
      <c r="A22" s="3" t="inlineStr">
        <is>
          <t>Property, Plant and Equipment [Line Items]</t>
        </is>
      </c>
    </row>
    <row r="23">
      <c r="A23" s="4" t="inlineStr">
        <is>
          <t>Property and equipment, gross</t>
        </is>
      </c>
      <c r="B23" s="5" t="n">
        <v>1437</v>
      </c>
      <c r="C23" s="5" t="n">
        <v>1349</v>
      </c>
    </row>
    <row r="24">
      <c r="A24" s="4" t="inlineStr">
        <is>
          <t>Construction in progress</t>
        </is>
      </c>
    </row>
    <row r="25">
      <c r="A25" s="3" t="inlineStr">
        <is>
          <t>Property, Plant and Equipment [Line Items]</t>
        </is>
      </c>
    </row>
    <row r="26">
      <c r="A26" s="4" t="inlineStr">
        <is>
          <t>Property and equipment, gross</t>
        </is>
      </c>
      <c r="B26" s="6" t="n">
        <v>7910</v>
      </c>
      <c r="C26" s="6" t="n">
        <v>4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rganization, Consolidation and Presentation of Financial Statements [Abstract]</t>
        </is>
      </c>
    </row>
    <row r="4">
      <c r="A4" s="4" t="inlineStr">
        <is>
          <t>Depreciation and amortization</t>
        </is>
      </c>
      <c r="B4" s="6" t="n">
        <v>1300</v>
      </c>
      <c r="C4" s="6" t="n">
        <v>600</v>
      </c>
      <c r="D4" s="6" t="n">
        <v>3262</v>
      </c>
      <c r="E4" s="6" t="n">
        <v>15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t>
        </is>
      </c>
    </row>
    <row r="4">
      <c r="A4" s="4" t="inlineStr">
        <is>
          <t>Total revenue</t>
        </is>
      </c>
      <c r="B4" s="6" t="n">
        <v>31800</v>
      </c>
      <c r="C4" s="6" t="n">
        <v>13458</v>
      </c>
      <c r="D4" s="6" t="n">
        <v>68951</v>
      </c>
      <c r="E4" s="6" t="n">
        <v>38947</v>
      </c>
    </row>
    <row r="5">
      <c r="A5" s="3" t="inlineStr">
        <is>
          <t>Cost of revenue:</t>
        </is>
      </c>
    </row>
    <row r="6">
      <c r="A6" s="4" t="inlineStr">
        <is>
          <t>Cost of revenue</t>
        </is>
      </c>
      <c r="B6" s="5" t="n">
        <v>12688</v>
      </c>
      <c r="C6" s="5" t="n">
        <v>5387</v>
      </c>
      <c r="D6" s="5" t="n">
        <v>28705</v>
      </c>
      <c r="E6" s="5" t="n">
        <v>14033</v>
      </c>
    </row>
    <row r="7">
      <c r="A7" s="4" t="inlineStr">
        <is>
          <t>Gross profit</t>
        </is>
      </c>
      <c r="B7" s="5" t="n">
        <v>19112</v>
      </c>
      <c r="C7" s="5" t="n">
        <v>8071</v>
      </c>
      <c r="D7" s="5" t="n">
        <v>40246</v>
      </c>
      <c r="E7" s="5" t="n">
        <v>24914</v>
      </c>
    </row>
    <row r="8">
      <c r="A8" s="3" t="inlineStr">
        <is>
          <t>Operating expenses:</t>
        </is>
      </c>
    </row>
    <row r="9">
      <c r="A9" s="4" t="inlineStr">
        <is>
          <t>Research and development</t>
        </is>
      </c>
      <c r="B9" s="5" t="n">
        <v>10995</v>
      </c>
      <c r="C9" s="5" t="n">
        <v>6993</v>
      </c>
      <c r="D9" s="5" t="n">
        <v>32488</v>
      </c>
      <c r="E9" s="5" t="n">
        <v>26636</v>
      </c>
    </row>
    <row r="10">
      <c r="A10" s="4" t="inlineStr">
        <is>
          <t>Selling, general and administrative</t>
        </is>
      </c>
      <c r="B10" s="5" t="n">
        <v>8568</v>
      </c>
      <c r="C10" s="5" t="n">
        <v>5872</v>
      </c>
      <c r="D10" s="5" t="n">
        <v>23393</v>
      </c>
      <c r="E10" s="5" t="n">
        <v>21602</v>
      </c>
    </row>
    <row r="11">
      <c r="A11" s="4" t="inlineStr">
        <is>
          <t>Total operating expenses</t>
        </is>
      </c>
      <c r="B11" s="5" t="n">
        <v>19563</v>
      </c>
      <c r="C11" s="5" t="n">
        <v>12865</v>
      </c>
      <c r="D11" s="5" t="n">
        <v>55881</v>
      </c>
      <c r="E11" s="5" t="n">
        <v>48238</v>
      </c>
    </row>
    <row r="12">
      <c r="A12" s="4" t="inlineStr">
        <is>
          <t>Operating loss</t>
        </is>
      </c>
      <c r="B12" s="5" t="n">
        <v>-451</v>
      </c>
      <c r="C12" s="5" t="n">
        <v>-4794</v>
      </c>
      <c r="D12" s="5" t="n">
        <v>-15635</v>
      </c>
      <c r="E12" s="5" t="n">
        <v>-23324</v>
      </c>
    </row>
    <row r="13">
      <c r="A13" s="4" t="inlineStr">
        <is>
          <t>Other income (expense), net</t>
        </is>
      </c>
      <c r="B13" s="5" t="n">
        <v>-80</v>
      </c>
      <c r="C13" s="5" t="n">
        <v>49</v>
      </c>
      <c r="D13" s="5" t="n">
        <v>-70</v>
      </c>
      <c r="E13" s="5" t="n">
        <v>-40</v>
      </c>
    </row>
    <row r="14">
      <c r="A14" s="4" t="inlineStr">
        <is>
          <t>Loss before income taxes</t>
        </is>
      </c>
      <c r="B14" s="5" t="n">
        <v>-531</v>
      </c>
      <c r="C14" s="5" t="n">
        <v>-4745</v>
      </c>
      <c r="D14" s="5" t="n">
        <v>-15705</v>
      </c>
      <c r="E14" s="5" t="n">
        <v>-23364</v>
      </c>
    </row>
    <row r="15">
      <c r="A15" s="4" t="inlineStr">
        <is>
          <t>Provision (benefit) for income taxes</t>
        </is>
      </c>
      <c r="B15" s="5" t="n">
        <v>-387</v>
      </c>
      <c r="C15" s="5" t="n">
        <v>372</v>
      </c>
      <c r="D15" s="5" t="n">
        <v>1116</v>
      </c>
      <c r="E15" s="5" t="n">
        <v>1061</v>
      </c>
    </row>
    <row r="16">
      <c r="A16" s="4" t="inlineStr">
        <is>
          <t>Net loss</t>
        </is>
      </c>
      <c r="B16" s="6" t="n">
        <v>-144</v>
      </c>
      <c r="C16" s="6" t="n">
        <v>-5117</v>
      </c>
      <c r="D16" s="6" t="n">
        <v>-16821</v>
      </c>
      <c r="E16" s="6" t="n">
        <v>-24425</v>
      </c>
    </row>
    <row r="17">
      <c r="A17" s="3" t="inlineStr">
        <is>
          <t>Net loss per share:</t>
        </is>
      </c>
    </row>
    <row r="18">
      <c r="A18" s="4" t="inlineStr">
        <is>
          <t>Net loss per share, basic (in US dollars per share)</t>
        </is>
      </c>
      <c r="B18" s="6" t="n">
        <v>0</v>
      </c>
      <c r="C18" s="8" t="n">
        <v>-0.08</v>
      </c>
      <c r="D18" s="8" t="n">
        <v>-0.24</v>
      </c>
      <c r="E18" s="8" t="n">
        <v>-0.35</v>
      </c>
    </row>
    <row r="19">
      <c r="A19" s="4" t="inlineStr">
        <is>
          <t>Net loss per share, diluted (in US dollars per share)</t>
        </is>
      </c>
      <c r="B19" s="6" t="n">
        <v>0</v>
      </c>
      <c r="C19" s="8" t="n">
        <v>-0.08</v>
      </c>
      <c r="D19" s="8" t="n">
        <v>-0.24</v>
      </c>
      <c r="E19" s="8" t="n">
        <v>-0.35</v>
      </c>
    </row>
    <row r="20">
      <c r="A20" s="3" t="inlineStr">
        <is>
          <t>Weighted-average shares used in computing net loss per share:</t>
        </is>
      </c>
    </row>
    <row r="21">
      <c r="A21" s="4" t="inlineStr">
        <is>
          <t>Weighted-average shares used in computing net loss per share, basic (in shares)</t>
        </is>
      </c>
      <c r="B21" s="5" t="n">
        <v>73815</v>
      </c>
      <c r="C21" s="5" t="n">
        <v>67429</v>
      </c>
      <c r="D21" s="5" t="n">
        <v>70439</v>
      </c>
      <c r="E21" s="5" t="n">
        <v>69418</v>
      </c>
    </row>
    <row r="22">
      <c r="A22" s="4" t="inlineStr">
        <is>
          <t>Weighted-average shares used in computing net loss per share, diluted (in shares)</t>
        </is>
      </c>
      <c r="B22" s="5" t="n">
        <v>73815</v>
      </c>
      <c r="C22" s="5" t="n">
        <v>67429</v>
      </c>
      <c r="D22" s="5" t="n">
        <v>70439</v>
      </c>
      <c r="E22" s="5" t="n">
        <v>69418</v>
      </c>
    </row>
    <row r="23">
      <c r="A23" s="4" t="inlineStr">
        <is>
          <t>Product sales</t>
        </is>
      </c>
    </row>
    <row r="24">
      <c r="A24" s="3" t="inlineStr">
        <is>
          <t>Revenue:</t>
        </is>
      </c>
    </row>
    <row r="25">
      <c r="A25" s="4" t="inlineStr">
        <is>
          <t>Total revenue</t>
        </is>
      </c>
      <c r="B25" s="6" t="n">
        <v>22706</v>
      </c>
      <c r="C25" s="6" t="n">
        <v>6178</v>
      </c>
      <c r="D25" s="6" t="n">
        <v>48423</v>
      </c>
      <c r="E25" s="6" t="n">
        <v>18730</v>
      </c>
    </row>
    <row r="26">
      <c r="A26" s="3" t="inlineStr">
        <is>
          <t>Cost of revenue:</t>
        </is>
      </c>
    </row>
    <row r="27">
      <c r="A27" s="4" t="inlineStr">
        <is>
          <t>Cost of revenue</t>
        </is>
      </c>
      <c r="B27" s="5" t="n">
        <v>12230</v>
      </c>
      <c r="C27" s="5" t="n">
        <v>4094</v>
      </c>
      <c r="D27" s="5" t="n">
        <v>26436</v>
      </c>
      <c r="E27" s="5" t="n">
        <v>10936</v>
      </c>
    </row>
    <row r="28">
      <c r="A28" s="4" t="inlineStr">
        <is>
          <t>Product engineering services</t>
        </is>
      </c>
    </row>
    <row r="29">
      <c r="A29" s="3" t="inlineStr">
        <is>
          <t>Revenue:</t>
        </is>
      </c>
    </row>
    <row r="30">
      <c r="A30" s="4" t="inlineStr">
        <is>
          <t>Total revenue</t>
        </is>
      </c>
      <c r="B30" s="5" t="n">
        <v>3954</v>
      </c>
      <c r="C30" s="5" t="n">
        <v>3010</v>
      </c>
      <c r="D30" s="5" t="n">
        <v>6628</v>
      </c>
      <c r="E30" s="5" t="n">
        <v>5349</v>
      </c>
    </row>
    <row r="31">
      <c r="A31" s="3" t="inlineStr">
        <is>
          <t>Cost of revenue:</t>
        </is>
      </c>
    </row>
    <row r="32">
      <c r="A32" s="4" t="inlineStr">
        <is>
          <t>Cost of revenue</t>
        </is>
      </c>
      <c r="B32" s="5" t="n">
        <v>410</v>
      </c>
      <c r="C32" s="5" t="n">
        <v>1023</v>
      </c>
      <c r="D32" s="5" t="n">
        <v>1807</v>
      </c>
      <c r="E32" s="5" t="n">
        <v>2294</v>
      </c>
    </row>
    <row r="33">
      <c r="A33" s="4" t="inlineStr">
        <is>
          <t>IP license</t>
        </is>
      </c>
    </row>
    <row r="34">
      <c r="A34" s="3" t="inlineStr">
        <is>
          <t>Revenue:</t>
        </is>
      </c>
    </row>
    <row r="35">
      <c r="A35" s="4" t="inlineStr">
        <is>
          <t>Total revenue</t>
        </is>
      </c>
      <c r="B35" s="5" t="n">
        <v>5022</v>
      </c>
      <c r="C35" s="5" t="n">
        <v>3154</v>
      </c>
      <c r="D35" s="5" t="n">
        <v>12194</v>
      </c>
      <c r="E35" s="5" t="n">
        <v>11551</v>
      </c>
    </row>
    <row r="36">
      <c r="A36" s="4" t="inlineStr">
        <is>
          <t>IP license engineering services</t>
        </is>
      </c>
    </row>
    <row r="37">
      <c r="A37" s="3" t="inlineStr">
        <is>
          <t>Revenue:</t>
        </is>
      </c>
    </row>
    <row r="38">
      <c r="A38" s="4" t="inlineStr">
        <is>
          <t>Total revenue</t>
        </is>
      </c>
      <c r="B38" s="5" t="n">
        <v>118</v>
      </c>
      <c r="C38" s="5" t="n">
        <v>1116</v>
      </c>
      <c r="D38" s="5" t="n">
        <v>1706</v>
      </c>
      <c r="E38" s="5" t="n">
        <v>3317</v>
      </c>
    </row>
    <row r="39">
      <c r="A39" s="3" t="inlineStr">
        <is>
          <t>Cost of revenue:</t>
        </is>
      </c>
    </row>
    <row r="40">
      <c r="A40" s="4" t="inlineStr">
        <is>
          <t>Cost of revenue</t>
        </is>
      </c>
      <c r="B40" s="6" t="n">
        <v>48</v>
      </c>
      <c r="C40" s="6" t="n">
        <v>270</v>
      </c>
      <c r="D40" s="6" t="n">
        <v>462</v>
      </c>
      <c r="E40" s="6" t="n">
        <v>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Assets (Details) - USD ($) $ in Thousands</t>
        </is>
      </c>
      <c r="B1" s="2" t="inlineStr">
        <is>
          <t>Jan. 31, 2022</t>
        </is>
      </c>
      <c r="C1" s="2" t="inlineStr">
        <is>
          <t>Apr. 30, 2021</t>
        </is>
      </c>
    </row>
    <row r="2">
      <c r="A2" s="3" t="inlineStr">
        <is>
          <t>Organization, Consolidation and Presentation of Financial Statements [Abstract]</t>
        </is>
      </c>
    </row>
    <row r="3">
      <c r="A3" s="4" t="inlineStr">
        <is>
          <t>Non-current contract assets</t>
        </is>
      </c>
      <c r="B3" s="6" t="n">
        <v>1877</v>
      </c>
      <c r="C3" s="6" t="n">
        <v>1819</v>
      </c>
    </row>
    <row r="4">
      <c r="A4" s="4" t="inlineStr">
        <is>
          <t>Other non-current assets</t>
        </is>
      </c>
      <c r="B4" s="5" t="n">
        <v>3308</v>
      </c>
      <c r="C4" s="5" t="n">
        <v>1641</v>
      </c>
    </row>
    <row r="5">
      <c r="A5" s="4" t="inlineStr">
        <is>
          <t>Other non-current assets</t>
        </is>
      </c>
      <c r="B5" s="6" t="n">
        <v>5185</v>
      </c>
      <c r="C5" s="6" t="n">
        <v>34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Jan. 31, 2022</t>
        </is>
      </c>
      <c r="C1" s="2" t="inlineStr">
        <is>
          <t>Apr. 30, 2021</t>
        </is>
      </c>
    </row>
    <row r="2">
      <c r="A2" s="3" t="inlineStr">
        <is>
          <t>Organization, Consolidation and Presentation of Financial Statements [Abstract]</t>
        </is>
      </c>
    </row>
    <row r="3">
      <c r="A3" s="4" t="inlineStr">
        <is>
          <t>Accrued expenses</t>
        </is>
      </c>
      <c r="B3" s="6" t="n">
        <v>8031</v>
      </c>
      <c r="C3" s="6" t="n">
        <v>2652</v>
      </c>
    </row>
    <row r="4">
      <c r="A4" s="4" t="inlineStr">
        <is>
          <t>Current portion of operating lease liabilities</t>
        </is>
      </c>
      <c r="B4" s="6" t="n">
        <v>1065</v>
      </c>
      <c r="C4" s="6" t="n">
        <v>0</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Income tax payable</t>
        </is>
      </c>
      <c r="B6" s="6" t="n">
        <v>1226</v>
      </c>
      <c r="C6" s="6" t="n">
        <v>625</v>
      </c>
    </row>
    <row r="7">
      <c r="A7" s="4" t="inlineStr">
        <is>
          <t>Accrued expenses and other current liabilities</t>
        </is>
      </c>
      <c r="B7" s="6" t="n">
        <v>10322</v>
      </c>
      <c r="C7" s="6" t="n">
        <v>3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 in Millions</t>
        </is>
      </c>
      <c r="B1" s="2" t="inlineStr">
        <is>
          <t>Jan. 31, 2022USD ($)</t>
        </is>
      </c>
    </row>
    <row r="2">
      <c r="A2" s="3" t="inlineStr">
        <is>
          <t>Commitments and Contingencies Disclosure [Abstract]</t>
        </is>
      </c>
    </row>
    <row r="3">
      <c r="A3" s="4" t="inlineStr">
        <is>
          <t>Total value of open purchase orders committed to third party subcontractors</t>
        </is>
      </c>
      <c r="B3" s="9" t="n">
        <v>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hares (Details) - shares</t>
        </is>
      </c>
      <c r="B1" s="2" t="inlineStr">
        <is>
          <t>Jan. 31, 2022</t>
        </is>
      </c>
      <c r="C1" s="2" t="inlineStr">
        <is>
          <t>Jan. 30, 2022</t>
        </is>
      </c>
      <c r="D1" s="2" t="inlineStr">
        <is>
          <t>Oct. 31, 2021</t>
        </is>
      </c>
      <c r="E1" s="2" t="inlineStr">
        <is>
          <t>Jul. 31, 2021</t>
        </is>
      </c>
      <c r="F1" s="2" t="inlineStr">
        <is>
          <t>Apr. 30, 2021</t>
        </is>
      </c>
      <c r="G1" s="2" t="inlineStr">
        <is>
          <t>Jan. 31, 2021</t>
        </is>
      </c>
      <c r="H1" s="2" t="inlineStr">
        <is>
          <t>Oct. 31, 2020</t>
        </is>
      </c>
      <c r="I1" s="2" t="inlineStr">
        <is>
          <t>Jul. 31, 2020</t>
        </is>
      </c>
      <c r="J1" s="2" t="inlineStr">
        <is>
          <t>Apr. 30, 2020</t>
        </is>
      </c>
    </row>
    <row r="2">
      <c r="A2" s="3" t="inlineStr">
        <is>
          <t>Temporary Equity Disclosure [Abstract]</t>
        </is>
      </c>
    </row>
    <row r="3">
      <c r="A3" s="4" t="inlineStr">
        <is>
          <t>Convertible preferred shares, shares outstanding (in shares)</t>
        </is>
      </c>
      <c r="B3" s="5" t="n">
        <v>0</v>
      </c>
      <c r="C3" s="5" t="n">
        <v>52059826</v>
      </c>
      <c r="D3" s="5" t="n">
        <v>52060000</v>
      </c>
      <c r="E3" s="5" t="n">
        <v>52060000</v>
      </c>
      <c r="F3" s="5" t="n">
        <v>50809000</v>
      </c>
      <c r="G3" s="5" t="n">
        <v>50809000</v>
      </c>
      <c r="H3" s="5" t="n">
        <v>42179000</v>
      </c>
      <c r="I3" s="5" t="n">
        <v>42179000</v>
      </c>
      <c r="J3" s="5" t="n">
        <v>32245000</v>
      </c>
    </row>
    <row r="4">
      <c r="A4" s="4" t="inlineStr">
        <is>
          <t>Conversion of convertible preferred shares to ordinary shares (in shares)</t>
        </is>
      </c>
      <c r="B4" s="5" t="n">
        <v>52059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Ordinary Shares (Details) - USD ($) $ / shares in Units, $ in Thousands</t>
        </is>
      </c>
      <c r="B1" s="2" t="inlineStr">
        <is>
          <t>1 Months Ended</t>
        </is>
      </c>
      <c r="D1" s="2" t="inlineStr">
        <is>
          <t>3 Months Ended</t>
        </is>
      </c>
      <c r="E1" s="2" t="inlineStr">
        <is>
          <t>9 Months Ended</t>
        </is>
      </c>
    </row>
    <row r="2">
      <c r="B2" s="2" t="inlineStr">
        <is>
          <t>Jul. 31, 2021</t>
        </is>
      </c>
      <c r="C2" s="2" t="inlineStr">
        <is>
          <t>Aug. 31, 2020</t>
        </is>
      </c>
      <c r="D2" s="2" t="inlineStr">
        <is>
          <t>Oct. 31, 2020</t>
        </is>
      </c>
      <c r="E2" s="2" t="inlineStr">
        <is>
          <t>Jan. 31, 2021</t>
        </is>
      </c>
      <c r="F2" s="2" t="inlineStr">
        <is>
          <t>Jan. 31, 2022</t>
        </is>
      </c>
      <c r="G2" s="2" t="inlineStr">
        <is>
          <t>Apr. 30, 2021</t>
        </is>
      </c>
      <c r="H2" s="2" t="inlineStr">
        <is>
          <t>Mar. 31, 2021</t>
        </is>
      </c>
      <c r="I2" s="2" t="inlineStr">
        <is>
          <t>Jul. 31, 2020</t>
        </is>
      </c>
    </row>
    <row r="3">
      <c r="A3" s="3" t="inlineStr">
        <is>
          <t>Subsidiary, Sale of Stock [Line Items]</t>
        </is>
      </c>
    </row>
    <row r="4">
      <c r="A4" s="4" t="inlineStr">
        <is>
          <t>Common stock authorized (in shares)</t>
        </is>
      </c>
      <c r="F4" s="5" t="n">
        <v>1000000000</v>
      </c>
      <c r="G4" s="5" t="n">
        <v>136658000</v>
      </c>
      <c r="H4" s="5" t="n">
        <v>136657627</v>
      </c>
    </row>
    <row r="5">
      <c r="A5" s="4" t="inlineStr">
        <is>
          <t>Common stock, par value (in US dollars per share)</t>
        </is>
      </c>
      <c r="F5" s="7" t="n">
        <v>5e-05</v>
      </c>
      <c r="G5" s="7" t="n">
        <v>5e-05</v>
      </c>
      <c r="H5" s="7" t="n">
        <v>5e-05</v>
      </c>
    </row>
    <row r="6">
      <c r="A6" s="4" t="inlineStr">
        <is>
          <t>Convertible preferred shares, shares authorized (in shares)</t>
        </is>
      </c>
      <c r="F6" s="5" t="n">
        <v>50000000</v>
      </c>
      <c r="G6" s="5" t="n">
        <v>50809000</v>
      </c>
    </row>
    <row r="7">
      <c r="A7" s="4" t="inlineStr">
        <is>
          <t>Share repurchase program, authorized amount (in shares)</t>
        </is>
      </c>
      <c r="I7" s="5" t="n">
        <v>8032128</v>
      </c>
    </row>
    <row r="8">
      <c r="A8" s="4" t="inlineStr">
        <is>
          <t>Share repurchase program, authorized price per share (in US dollars per share)</t>
        </is>
      </c>
      <c r="B8" s="8" t="n">
        <v>4.98</v>
      </c>
    </row>
    <row r="9">
      <c r="A9" s="4" t="inlineStr">
        <is>
          <t>Share repurchase program, number of shares repurchased (in shares)</t>
        </is>
      </c>
      <c r="C9" s="5" t="n">
        <v>6875822</v>
      </c>
    </row>
    <row r="10">
      <c r="A10" s="4" t="inlineStr">
        <is>
          <t>Payments for repurchase of ordinary shares and options</t>
        </is>
      </c>
      <c r="C10" s="6" t="n">
        <v>34200</v>
      </c>
    </row>
    <row r="11">
      <c r="A11" s="4" t="inlineStr">
        <is>
          <t>Excess of repurchase price over fair value recorded as share-based compensation expense</t>
        </is>
      </c>
      <c r="E11" s="6" t="n">
        <v>11300</v>
      </c>
    </row>
    <row r="12">
      <c r="A12" s="4" t="inlineStr">
        <is>
          <t>Share repurchase</t>
        </is>
      </c>
      <c r="D12" s="6" t="n">
        <v>22908</v>
      </c>
    </row>
    <row r="13">
      <c r="A13" s="4" t="inlineStr">
        <is>
          <t>Additional Paid-in Capital</t>
        </is>
      </c>
    </row>
    <row r="14">
      <c r="A14" s="3" t="inlineStr">
        <is>
          <t>Subsidiary, Sale of Stock [Line Items]</t>
        </is>
      </c>
    </row>
    <row r="15">
      <c r="A15" s="4" t="inlineStr">
        <is>
          <t>Share repurchase</t>
        </is>
      </c>
      <c r="C15" s="5" t="n">
        <v>900</v>
      </c>
      <c r="D15" s="5" t="n">
        <v>934</v>
      </c>
    </row>
    <row r="16">
      <c r="A16" s="4" t="inlineStr">
        <is>
          <t>Accumulated Deficit</t>
        </is>
      </c>
    </row>
    <row r="17">
      <c r="A17" s="3" t="inlineStr">
        <is>
          <t>Subsidiary, Sale of Stock [Line Items]</t>
        </is>
      </c>
    </row>
    <row r="18">
      <c r="A18" s="4" t="inlineStr">
        <is>
          <t>Share repurchase</t>
        </is>
      </c>
      <c r="C18" s="6" t="n">
        <v>22000</v>
      </c>
      <c r="D18" s="6" t="n">
        <v>21973</v>
      </c>
    </row>
    <row r="19">
      <c r="A19" s="4" t="inlineStr">
        <is>
          <t>IPO</t>
        </is>
      </c>
    </row>
    <row r="20">
      <c r="A20" s="3" t="inlineStr">
        <is>
          <t>Subsidiary, Sale of Stock [Line Items]</t>
        </is>
      </c>
    </row>
    <row r="21">
      <c r="A21" s="4" t="inlineStr">
        <is>
          <t>Common stock authorized (in shares)</t>
        </is>
      </c>
      <c r="F21" s="5" t="n">
        <v>1000000000</v>
      </c>
    </row>
    <row r="22">
      <c r="A22" s="4" t="inlineStr">
        <is>
          <t>Convertible preferred shares, shares authorized (in shares)</t>
        </is>
      </c>
      <c r="F22" s="5" t="n">
        <v>5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s>
  <sheetData>
    <row r="1">
      <c r="A1" s="1" t="inlineStr">
        <is>
          <t>Leases - Narrative (Details) - USD ($) $ in Thousands</t>
        </is>
      </c>
      <c r="B1" s="2" t="inlineStr">
        <is>
          <t>Jan. 31, 2022</t>
        </is>
      </c>
      <c r="C1" s="2" t="inlineStr">
        <is>
          <t>May 01, 2021</t>
        </is>
      </c>
      <c r="D1" s="2" t="inlineStr">
        <is>
          <t>Apr. 30, 2021</t>
        </is>
      </c>
    </row>
    <row r="2">
      <c r="A2" s="3" t="inlineStr">
        <is>
          <t>Leases [Abstract]</t>
        </is>
      </c>
    </row>
    <row r="3">
      <c r="A3" s="4" t="inlineStr">
        <is>
          <t>Right of use assets</t>
        </is>
      </c>
      <c r="B3" s="6" t="n">
        <v>3618</v>
      </c>
      <c r="C3" s="6" t="n">
        <v>4000</v>
      </c>
      <c r="D3" s="6" t="n">
        <v>0</v>
      </c>
    </row>
    <row r="4">
      <c r="A4" s="4" t="inlineStr">
        <is>
          <t>Operating lease liabilities</t>
        </is>
      </c>
      <c r="B4" s="6" t="n">
        <v>3339</v>
      </c>
      <c r="C4" s="6" t="n">
        <v>4000</v>
      </c>
    </row>
    <row r="5">
      <c r="A5" s="4" t="inlineStr">
        <is>
          <t>Lease term for lease not yet commenced</t>
        </is>
      </c>
      <c r="B5" s="4" t="inlineStr">
        <is>
          <t>103 months</t>
        </is>
      </c>
    </row>
    <row r="6">
      <c r="A6" s="4" t="inlineStr">
        <is>
          <t>Future minimum operating lease payments for lease not yet commenced</t>
        </is>
      </c>
      <c r="B6" s="6" t="n">
        <v>19200</v>
      </c>
    </row>
    <row r="7">
      <c r="A7" s="4" t="inlineStr">
        <is>
          <t>Weighted average remaining lease term</t>
        </is>
      </c>
      <c r="B7" s="4" t="inlineStr">
        <is>
          <t>2 years 14 days</t>
        </is>
      </c>
    </row>
    <row r="8">
      <c r="A8" s="4" t="inlineStr">
        <is>
          <t>Weighted average discount rate used for operating leases</t>
        </is>
      </c>
      <c r="B8"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Expense and Supplemental Cash Flow Information (Details) - USD ($) $ in Thousands</t>
        </is>
      </c>
      <c r="B1" s="2" t="inlineStr">
        <is>
          <t>3 Months Ended</t>
        </is>
      </c>
      <c r="C1" s="2" t="inlineStr">
        <is>
          <t>9 Months Ended</t>
        </is>
      </c>
    </row>
    <row r="2">
      <c r="B2" s="2" t="inlineStr">
        <is>
          <t>Jan. 31, 2022</t>
        </is>
      </c>
      <c r="C2" s="2" t="inlineStr">
        <is>
          <t>Jan. 31, 2022</t>
        </is>
      </c>
    </row>
    <row r="3">
      <c r="A3" s="3" t="inlineStr">
        <is>
          <t>Leases [Abstract]</t>
        </is>
      </c>
    </row>
    <row r="4">
      <c r="A4" s="4" t="inlineStr">
        <is>
          <t>Operating lease expenses</t>
        </is>
      </c>
      <c r="B4" s="6" t="n">
        <v>709</v>
      </c>
      <c r="C4" s="6" t="n">
        <v>2064</v>
      </c>
    </row>
    <row r="5">
      <c r="A5" s="4" t="inlineStr">
        <is>
          <t>Cash paid for amounts included in the measurement of operating lease liabilities</t>
        </is>
      </c>
      <c r="B5" s="5" t="n">
        <v>697</v>
      </c>
      <c r="C5" s="5" t="n">
        <v>2068</v>
      </c>
    </row>
    <row r="6">
      <c r="A6" s="4" t="inlineStr">
        <is>
          <t>Right-of-use assets obtained in exchange for lease obligation</t>
        </is>
      </c>
      <c r="B6" s="6" t="n">
        <v>1154</v>
      </c>
      <c r="C6" s="6" t="n">
        <v>14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Aggregate Future Lease Payments, ASC 842 (Details) - USD ($) $ in Thousands</t>
        </is>
      </c>
      <c r="B1" s="2" t="inlineStr">
        <is>
          <t>Jan. 31, 2022</t>
        </is>
      </c>
      <c r="C1" s="2" t="inlineStr">
        <is>
          <t>May 01, 2021</t>
        </is>
      </c>
    </row>
    <row r="2">
      <c r="A2" s="3" t="inlineStr">
        <is>
          <t>Leases [Abstract]</t>
        </is>
      </c>
    </row>
    <row r="3">
      <c r="A3" s="4" t="inlineStr">
        <is>
          <t>Remainder of 2022</t>
        </is>
      </c>
      <c r="B3" s="6" t="n">
        <v>340</v>
      </c>
    </row>
    <row r="4">
      <c r="A4" s="4" t="inlineStr">
        <is>
          <t>2023</t>
        </is>
      </c>
      <c r="B4" s="5" t="n">
        <v>1290</v>
      </c>
    </row>
    <row r="5">
      <c r="A5" s="4" t="inlineStr">
        <is>
          <t>2024</t>
        </is>
      </c>
      <c r="B5" s="5" t="n">
        <v>1202</v>
      </c>
    </row>
    <row r="6">
      <c r="A6" s="4" t="inlineStr">
        <is>
          <t>2025</t>
        </is>
      </c>
      <c r="B6" s="5" t="n">
        <v>652</v>
      </c>
    </row>
    <row r="7">
      <c r="A7" s="4" t="inlineStr">
        <is>
          <t>2026</t>
        </is>
      </c>
      <c r="B7" s="5" t="n">
        <v>268</v>
      </c>
    </row>
    <row r="8">
      <c r="A8" s="4" t="inlineStr">
        <is>
          <t>Total lease payments</t>
        </is>
      </c>
      <c r="B8" s="5" t="n">
        <v>3752</v>
      </c>
    </row>
    <row r="9">
      <c r="A9" s="4" t="inlineStr">
        <is>
          <t>Less: Interest</t>
        </is>
      </c>
      <c r="B9" s="5" t="n">
        <v>413</v>
      </c>
    </row>
    <row r="10">
      <c r="A10" s="4" t="inlineStr">
        <is>
          <t>Present value of lease liabilities</t>
        </is>
      </c>
      <c r="B10" s="6" t="n">
        <v>3339</v>
      </c>
      <c r="C10"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Leases - Aggregate Future Lease Payments, ASC 840 (Details) $ in Thousands</t>
        </is>
      </c>
      <c r="B1" s="2" t="inlineStr">
        <is>
          <t>Apr. 30, 2021USD ($)</t>
        </is>
      </c>
    </row>
    <row r="2">
      <c r="A2" s="3" t="inlineStr">
        <is>
          <t>Leases [Abstract]</t>
        </is>
      </c>
    </row>
    <row r="3">
      <c r="A3" s="4" t="inlineStr">
        <is>
          <t>2022</t>
        </is>
      </c>
      <c r="B3" s="6" t="n">
        <v>2421</v>
      </c>
    </row>
    <row r="4">
      <c r="A4" s="4" t="inlineStr">
        <is>
          <t>2023</t>
        </is>
      </c>
      <c r="B4" s="5" t="n">
        <v>866</v>
      </c>
    </row>
    <row r="5">
      <c r="A5" s="4" t="inlineStr">
        <is>
          <t>2024</t>
        </is>
      </c>
      <c r="B5" s="5" t="n">
        <v>846</v>
      </c>
    </row>
    <row r="6">
      <c r="A6" s="4" t="inlineStr">
        <is>
          <t>2025</t>
        </is>
      </c>
      <c r="B6" s="5" t="n">
        <v>397</v>
      </c>
    </row>
    <row r="7">
      <c r="A7" s="4" t="inlineStr">
        <is>
          <t>Total lease payments</t>
        </is>
      </c>
      <c r="B7" s="6" t="n">
        <v>4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hare Incentive Plan - Narrative (Details) - USD ($) $ / shares in Units, $ in Millions</t>
        </is>
      </c>
      <c r="B1" s="2" t="inlineStr">
        <is>
          <t>1 Months Ended</t>
        </is>
      </c>
      <c r="C1" s="2" t="inlineStr">
        <is>
          <t>3 Months Ended</t>
        </is>
      </c>
      <c r="D1" s="2" t="inlineStr">
        <is>
          <t>9 Months Ended</t>
        </is>
      </c>
    </row>
    <row r="2">
      <c r="B2" s="2" t="inlineStr">
        <is>
          <t>Jan. 31, 2022</t>
        </is>
      </c>
      <c r="C2" s="2" t="inlineStr">
        <is>
          <t>Jan. 31, 2022</t>
        </is>
      </c>
      <c r="D2" s="2" t="inlineStr">
        <is>
          <t>Jan. 31, 2022</t>
        </is>
      </c>
      <c r="E2" s="2" t="inlineStr">
        <is>
          <t>Jan. 31, 2021</t>
        </is>
      </c>
    </row>
    <row r="3">
      <c r="A3" s="3" t="inlineStr">
        <is>
          <t>Share-based Compensation Arrangement by Share-based Payment Award [Line Items]</t>
        </is>
      </c>
    </row>
    <row r="4">
      <c r="A4" s="4" t="inlineStr">
        <is>
          <t>Ordinary shares reserved for issuance</t>
        </is>
      </c>
      <c r="B4" s="5" t="n">
        <v>19907421</v>
      </c>
      <c r="C4" s="5" t="n">
        <v>19907421</v>
      </c>
      <c r="D4" s="5" t="n">
        <v>19907421</v>
      </c>
    </row>
    <row r="5">
      <c r="A5" s="4" t="inlineStr">
        <is>
          <t>Awards vesting term</t>
        </is>
      </c>
      <c r="B5" s="4" t="inlineStr">
        <is>
          <t>4 years</t>
        </is>
      </c>
    </row>
    <row r="6">
      <c r="A6" s="4" t="inlineStr">
        <is>
          <t>Total intrinsic value of options exercised during period</t>
        </is>
      </c>
      <c r="D6" s="6" t="n">
        <v>25</v>
      </c>
      <c r="E6" s="6" t="n">
        <v>8</v>
      </c>
    </row>
    <row r="7">
      <c r="A7" s="4" t="inlineStr">
        <is>
          <t>Unrecognized compensation expense, options</t>
        </is>
      </c>
      <c r="B7" s="9" t="n">
        <v>11.1</v>
      </c>
      <c r="C7" s="9" t="n">
        <v>11.1</v>
      </c>
      <c r="D7" s="9" t="n">
        <v>11.1</v>
      </c>
    </row>
    <row r="8">
      <c r="A8" s="4" t="inlineStr">
        <is>
          <t>Options</t>
        </is>
      </c>
    </row>
    <row r="9">
      <c r="A9" s="3" t="inlineStr">
        <is>
          <t>Share-based Compensation Arrangement by Share-based Payment Award [Line Items]</t>
        </is>
      </c>
    </row>
    <row r="10">
      <c r="A10" s="4" t="inlineStr">
        <is>
          <t>Option term</t>
        </is>
      </c>
      <c r="B10" s="4" t="inlineStr">
        <is>
          <t>10 years</t>
        </is>
      </c>
    </row>
    <row r="11">
      <c r="A11" s="4" t="inlineStr">
        <is>
          <t>Compensation expense, amortization period (in years)</t>
        </is>
      </c>
      <c r="D11" s="4" t="inlineStr">
        <is>
          <t>2 years 5 months 8 days</t>
        </is>
      </c>
    </row>
    <row r="12">
      <c r="A12" s="4" t="inlineStr">
        <is>
          <t>RSUs</t>
        </is>
      </c>
    </row>
    <row r="13">
      <c r="A13" s="3" t="inlineStr">
        <is>
          <t>Share-based Compensation Arrangement by Share-based Payment Award [Line Items]</t>
        </is>
      </c>
    </row>
    <row r="14">
      <c r="A14" s="4" t="inlineStr">
        <is>
          <t>Grants in period (in shares)</t>
        </is>
      </c>
      <c r="C14" s="5" t="n">
        <v>3427500</v>
      </c>
      <c r="D14" s="5" t="n">
        <v>3427500</v>
      </c>
    </row>
    <row r="15">
      <c r="A15" s="4" t="inlineStr">
        <is>
          <t>Grant date fair value of warrant (in US dollars per share)</t>
        </is>
      </c>
      <c r="C15" s="6" t="n">
        <v>10</v>
      </c>
      <c r="D15" s="6" t="n">
        <v>10</v>
      </c>
    </row>
    <row r="16">
      <c r="A16" s="4" t="inlineStr">
        <is>
          <t>Aggregate intrinsic value of RSUs expected to vest</t>
        </is>
      </c>
      <c r="B16" s="9" t="n">
        <v>41.4</v>
      </c>
      <c r="C16" s="9" t="n">
        <v>41.4</v>
      </c>
      <c r="D16" s="9" t="n">
        <v>41.4</v>
      </c>
    </row>
    <row r="17">
      <c r="A17" s="4" t="inlineStr">
        <is>
          <t>Unrecognized compensation expense</t>
        </is>
      </c>
      <c r="B17" s="9" t="n">
        <v>39.2</v>
      </c>
      <c r="C17" s="9" t="n">
        <v>39.2</v>
      </c>
      <c r="D17" s="9" t="n">
        <v>39.2</v>
      </c>
    </row>
    <row r="18">
      <c r="A18" s="4" t="inlineStr">
        <is>
          <t>Compensation expense, amortization period (in years)</t>
        </is>
      </c>
      <c r="D18" s="4" t="inlineStr">
        <is>
          <t>3 years 6 months 29 days</t>
        </is>
      </c>
    </row>
    <row r="19">
      <c r="A19" s="4" t="inlineStr">
        <is>
          <t>ESPP</t>
        </is>
      </c>
    </row>
    <row r="20">
      <c r="A20" s="3" t="inlineStr">
        <is>
          <t>Share-based Compensation Arrangement by Share-based Payment Award [Line Items]</t>
        </is>
      </c>
    </row>
    <row r="21">
      <c r="A21" s="4" t="inlineStr">
        <is>
          <t>Ordinary shares reserved for issuance</t>
        </is>
      </c>
      <c r="B21" s="5" t="n">
        <v>3800508</v>
      </c>
      <c r="C21" s="5" t="n">
        <v>3800508</v>
      </c>
      <c r="D21" s="5" t="n">
        <v>3800508</v>
      </c>
    </row>
    <row r="22">
      <c r="A22" s="4" t="inlineStr">
        <is>
          <t>Contribution rate not to exceed</t>
        </is>
      </c>
      <c r="B22" s="4" t="inlineStr">
        <is>
          <t>15.00%</t>
        </is>
      </c>
      <c r="C22" s="4" t="inlineStr">
        <is>
          <t>15.00%</t>
        </is>
      </c>
      <c r="D22" s="4" t="inlineStr">
        <is>
          <t>15.00%</t>
        </is>
      </c>
    </row>
    <row r="23">
      <c r="A23" s="4" t="inlineStr">
        <is>
          <t>Percent of fair market value on purchase date</t>
        </is>
      </c>
      <c r="D23" s="4" t="inlineStr">
        <is>
          <t>85.00%</t>
        </is>
      </c>
    </row>
    <row r="24">
      <c r="A24" s="4" t="inlineStr">
        <is>
          <t>Purchase period (in months)</t>
        </is>
      </c>
      <c r="D24" s="4" t="inlineStr">
        <is>
          <t>6 months</t>
        </is>
      </c>
    </row>
    <row r="25">
      <c r="A25" s="4" t="inlineStr">
        <is>
          <t>Shares issued during period (in shares)</t>
        </is>
      </c>
      <c r="D25" s="5"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tatement of Comprehensive Income [Abstract]</t>
        </is>
      </c>
    </row>
    <row r="4">
      <c r="A4" s="4" t="inlineStr">
        <is>
          <t>Net loss</t>
        </is>
      </c>
      <c r="B4" s="6" t="n">
        <v>-144</v>
      </c>
      <c r="C4" s="6" t="n">
        <v>-5117</v>
      </c>
      <c r="D4" s="6" t="n">
        <v>-16821</v>
      </c>
      <c r="E4" s="6" t="n">
        <v>-24425</v>
      </c>
    </row>
    <row r="5">
      <c r="A5" s="3" t="inlineStr">
        <is>
          <t>Other comprehensive income (loss):</t>
        </is>
      </c>
    </row>
    <row r="6">
      <c r="A6" s="4" t="inlineStr">
        <is>
          <t>Foreign currency translation gain (loss)</t>
        </is>
      </c>
      <c r="B6" s="5" t="n">
        <v>-232</v>
      </c>
      <c r="C6" s="5" t="n">
        <v>143</v>
      </c>
      <c r="D6" s="5" t="n">
        <v>-205</v>
      </c>
      <c r="E6" s="5" t="n">
        <v>413</v>
      </c>
    </row>
    <row r="7">
      <c r="A7" s="4" t="inlineStr">
        <is>
          <t>Comprehensive Income (Loss), Net of Tax, Attributable to Parent</t>
        </is>
      </c>
      <c r="B7" s="6" t="n">
        <v>-376</v>
      </c>
      <c r="C7" s="6" t="n">
        <v>-4974</v>
      </c>
      <c r="D7" s="6" t="n">
        <v>-17026</v>
      </c>
      <c r="E7" s="6" t="n">
        <v>-24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Incentive Plan - Summary of Information Related to Share Option Activity (Details) - USD ($) $ / shares in Units, $ in Thousands</t>
        </is>
      </c>
      <c r="B1" s="2" t="inlineStr">
        <is>
          <t>9 Months Ended</t>
        </is>
      </c>
      <c r="C1" s="2" t="inlineStr">
        <is>
          <t>12 Months Ended</t>
        </is>
      </c>
    </row>
    <row r="2">
      <c r="B2" s="2" t="inlineStr">
        <is>
          <t>Jan. 31, 2022</t>
        </is>
      </c>
      <c r="C2" s="2" t="inlineStr">
        <is>
          <t>Apr. 30, 2021</t>
        </is>
      </c>
    </row>
    <row r="3">
      <c r="A3" s="3" t="inlineStr">
        <is>
          <t>Share-based Compensation Arrangement by Share-based Payment Award, Options, Outstanding [Roll Forward]</t>
        </is>
      </c>
    </row>
    <row r="4">
      <c r="A4" s="4" t="inlineStr">
        <is>
          <t>Options available for grant, beginning balance (in shares)</t>
        </is>
      </c>
      <c r="B4" s="5" t="n">
        <v>3329614</v>
      </c>
    </row>
    <row r="5">
      <c r="A5" s="4" t="inlineStr">
        <is>
          <t>Beginning balance (in shares)</t>
        </is>
      </c>
      <c r="B5" s="5" t="n">
        <v>14120179</v>
      </c>
    </row>
    <row r="6">
      <c r="A6" s="4" t="inlineStr">
        <is>
          <t>Options granted (in shares)</t>
        </is>
      </c>
      <c r="B6" s="5" t="n">
        <v>721500</v>
      </c>
    </row>
    <row r="7">
      <c r="A7" s="4" t="inlineStr">
        <is>
          <t>Options exercised and vested (in shares)</t>
        </is>
      </c>
      <c r="B7" s="5" t="n">
        <v>-2232096</v>
      </c>
    </row>
    <row r="8">
      <c r="A8" s="4" t="inlineStr">
        <is>
          <t>Options canceled/forfeited (in shares)</t>
        </is>
      </c>
      <c r="B8" s="5" t="n">
        <v>-439482</v>
      </c>
    </row>
    <row r="9">
      <c r="A9" s="4" t="inlineStr">
        <is>
          <t>Options available for grant, ending balance (in shares)</t>
        </is>
      </c>
      <c r="B9" s="5" t="n">
        <v>3047596</v>
      </c>
      <c r="C9" s="5" t="n">
        <v>3329614</v>
      </c>
    </row>
    <row r="10">
      <c r="A10" s="4" t="inlineStr">
        <is>
          <t>Ending balance (in shares)</t>
        </is>
      </c>
      <c r="B10" s="5" t="n">
        <v>12170101</v>
      </c>
      <c r="C10" s="5" t="n">
        <v>14120179</v>
      </c>
    </row>
    <row r="11">
      <c r="A11" s="4" t="inlineStr">
        <is>
          <t>Options vested (in shares)</t>
        </is>
      </c>
      <c r="B11" s="5" t="n">
        <v>6342760</v>
      </c>
    </row>
    <row r="12">
      <c r="A12" s="4" t="inlineStr">
        <is>
          <t>Options exercisable (in shares)</t>
        </is>
      </c>
      <c r="B12" s="5" t="n">
        <v>11589567</v>
      </c>
    </row>
    <row r="13">
      <c r="A13" s="3" t="inlineStr">
        <is>
          <t>Weighted-Average Exercise Price</t>
        </is>
      </c>
    </row>
    <row r="14">
      <c r="A14" s="4" t="inlineStr">
        <is>
          <t>Beginning balance (in US dollars per share)</t>
        </is>
      </c>
      <c r="B14" s="8" t="n">
        <v>1.57</v>
      </c>
    </row>
    <row r="15">
      <c r="A15" s="4" t="inlineStr">
        <is>
          <t>Options granted (in US dollars per share)</t>
        </is>
      </c>
      <c r="B15" s="11" t="n">
        <v>6.01</v>
      </c>
    </row>
    <row r="16">
      <c r="A16" s="4" t="inlineStr">
        <is>
          <t>Options exercised and vested (in US dollars per share)</t>
        </is>
      </c>
      <c r="B16" s="11" t="n">
        <v>0.93</v>
      </c>
    </row>
    <row r="17">
      <c r="A17" s="4" t="inlineStr">
        <is>
          <t>Options canceled/forfeited (in US dollars per share)</t>
        </is>
      </c>
      <c r="B17" s="11" t="n">
        <v>2.85</v>
      </c>
    </row>
    <row r="18">
      <c r="A18" s="4" t="inlineStr">
        <is>
          <t>Ending balance (in US dollars per share)</t>
        </is>
      </c>
      <c r="B18" s="11" t="n">
        <v>1.9</v>
      </c>
      <c r="C18" s="8" t="n">
        <v>1.57</v>
      </c>
    </row>
    <row r="19">
      <c r="A19" s="4" t="inlineStr">
        <is>
          <t>Options vested (in US dollars per share)</t>
        </is>
      </c>
      <c r="B19" s="11" t="n">
        <v>1.05</v>
      </c>
    </row>
    <row r="20">
      <c r="A20" s="4" t="inlineStr">
        <is>
          <t>Options exercisable (in US dollars per share)</t>
        </is>
      </c>
      <c r="B20" s="8" t="n">
        <v>1.91</v>
      </c>
    </row>
    <row r="21">
      <c r="A21" s="3" t="inlineStr">
        <is>
          <t>Weighted-Average Remaining Contractual Term and Aggregate Intrinsic Value</t>
        </is>
      </c>
    </row>
    <row r="22">
      <c r="A22" s="4" t="inlineStr">
        <is>
          <t>Weighted-average remaining contractual term, options outstanding</t>
        </is>
      </c>
      <c r="B22" s="4" t="inlineStr">
        <is>
          <t>7 years 4 months 2 days</t>
        </is>
      </c>
      <c r="C22" s="4" t="inlineStr">
        <is>
          <t>7 years 10 months 13 days</t>
        </is>
      </c>
    </row>
    <row r="23">
      <c r="A23" s="4" t="inlineStr">
        <is>
          <t>Weighted-average remaining contractual term, options vested</t>
        </is>
      </c>
      <c r="B23" s="4" t="inlineStr">
        <is>
          <t>6 years 1 month 28 days</t>
        </is>
      </c>
    </row>
    <row r="24">
      <c r="A24" s="4" t="inlineStr">
        <is>
          <t>Weighted-average remaining contractual term, options exercisable</t>
        </is>
      </c>
      <c r="B24" s="4" t="inlineStr">
        <is>
          <t>7 years 3 months 25 days</t>
        </is>
      </c>
    </row>
    <row r="25">
      <c r="A25" s="4" t="inlineStr">
        <is>
          <t>Aggregate intrinsic value, options outstanding, beginning balance</t>
        </is>
      </c>
      <c r="B25" s="6" t="n">
        <v>62613</v>
      </c>
    </row>
    <row r="26">
      <c r="A26" s="4" t="inlineStr">
        <is>
          <t>Aggregate intrinsic value, options outstanding, ending balance</t>
        </is>
      </c>
      <c r="B26" s="5" t="n">
        <v>124356</v>
      </c>
      <c r="C26" s="6" t="n">
        <v>62613</v>
      </c>
    </row>
    <row r="27">
      <c r="A27" s="4" t="inlineStr">
        <is>
          <t>Aggregate intrinsic value, options vested</t>
        </is>
      </c>
      <c r="B27" s="5" t="n">
        <v>70230</v>
      </c>
    </row>
    <row r="28">
      <c r="A28" s="4" t="inlineStr">
        <is>
          <t>Aggregate intrinsic value, options exercisable</t>
        </is>
      </c>
      <c r="B28" s="6" t="n">
        <v>1182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Share Incentive Plan - Schedule of Weighted-Average Assumptions (Details) - $ / shares</t>
        </is>
      </c>
      <c r="B1" s="2" t="inlineStr">
        <is>
          <t>Dec. 28, 2021</t>
        </is>
      </c>
      <c r="C1" s="2" t="inlineStr">
        <is>
          <t>Jan. 31, 2022</t>
        </is>
      </c>
      <c r="D1" s="2" t="inlineStr">
        <is>
          <t>Jan. 31, 2021</t>
        </is>
      </c>
    </row>
    <row r="2">
      <c r="A2" s="3" t="inlineStr">
        <is>
          <t>Share-based Compensation Arrangement by Share-based Payment Award [Line Items]</t>
        </is>
      </c>
    </row>
    <row r="3">
      <c r="A3" s="4" t="inlineStr">
        <is>
          <t>Expected volatility, minimum</t>
        </is>
      </c>
      <c r="C3" s="4" t="inlineStr">
        <is>
          <t>41.29%</t>
        </is>
      </c>
      <c r="D3" s="4" t="inlineStr">
        <is>
          <t>40.12%</t>
        </is>
      </c>
    </row>
    <row r="4">
      <c r="A4" s="4" t="inlineStr">
        <is>
          <t>Expected volatility, maximum</t>
        </is>
      </c>
      <c r="C4" s="4" t="inlineStr">
        <is>
          <t>42.31%</t>
        </is>
      </c>
      <c r="D4" s="4" t="inlineStr">
        <is>
          <t>42.62%</t>
        </is>
      </c>
    </row>
    <row r="5">
      <c r="A5" s="4" t="inlineStr">
        <is>
          <t>Risk-free interest rate, minimum</t>
        </is>
      </c>
      <c r="C5" s="4" t="inlineStr">
        <is>
          <t>0.69%</t>
        </is>
      </c>
      <c r="D5" s="4" t="inlineStr">
        <is>
          <t>0.32%</t>
        </is>
      </c>
    </row>
    <row r="6">
      <c r="A6" s="4" t="inlineStr">
        <is>
          <t>Risk-free interest rate, maximum</t>
        </is>
      </c>
      <c r="C6" s="4" t="inlineStr">
        <is>
          <t>1.23%</t>
        </is>
      </c>
      <c r="D6" s="4" t="inlineStr">
        <is>
          <t>0.52%</t>
        </is>
      </c>
    </row>
    <row r="7">
      <c r="A7" s="4" t="inlineStr">
        <is>
          <t>Options</t>
        </is>
      </c>
    </row>
    <row r="8">
      <c r="A8" s="3" t="inlineStr">
        <is>
          <t>Share-based Compensation Arrangement by Share-based Payment Award [Line Items]</t>
        </is>
      </c>
    </row>
    <row r="9">
      <c r="A9" s="4" t="inlineStr">
        <is>
          <t>Weighted-average expected term (in years)</t>
        </is>
      </c>
      <c r="C9" s="4" t="inlineStr">
        <is>
          <t>5 years 11 months 15 days</t>
        </is>
      </c>
      <c r="D9" s="4" t="inlineStr">
        <is>
          <t>5 years 11 months 12 days</t>
        </is>
      </c>
    </row>
    <row r="10">
      <c r="A10" s="4" t="inlineStr">
        <is>
          <t>Dividend yield</t>
        </is>
      </c>
      <c r="B10" s="4" t="inlineStr">
        <is>
          <t>0.00%</t>
        </is>
      </c>
      <c r="C10" s="4" t="inlineStr">
        <is>
          <t>0.00%</t>
        </is>
      </c>
    </row>
    <row r="11">
      <c r="A11" s="4" t="inlineStr">
        <is>
          <t>Weighted-average grant date fair value per share (in US dollars per share)</t>
        </is>
      </c>
      <c r="C11" s="8" t="n">
        <v>6.26</v>
      </c>
      <c r="D11" s="8"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Incentive Plan - Summary of Share-Based Compensation Expense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based Payment Arrangement, Expensed and Capitalized, Amount [Line Items]</t>
        </is>
      </c>
    </row>
    <row r="4">
      <c r="A4" s="4" t="inlineStr">
        <is>
          <t>Share-based compensation expense</t>
        </is>
      </c>
      <c r="B4" s="6" t="n">
        <v>1438</v>
      </c>
      <c r="C4" s="6" t="n">
        <v>847</v>
      </c>
      <c r="D4" s="6" t="n">
        <v>3820</v>
      </c>
      <c r="E4" s="6" t="n">
        <v>12988</v>
      </c>
    </row>
    <row r="5">
      <c r="A5" s="4" t="inlineStr">
        <is>
          <t>Cost of revenue</t>
        </is>
      </c>
    </row>
    <row r="6">
      <c r="A6" s="3" t="inlineStr">
        <is>
          <t>Share-based Payment Arrangement, Expensed and Capitalized, Amount [Line Items]</t>
        </is>
      </c>
    </row>
    <row r="7">
      <c r="A7" s="4" t="inlineStr">
        <is>
          <t>Share-based compensation expense</t>
        </is>
      </c>
      <c r="B7" s="5" t="n">
        <v>46</v>
      </c>
      <c r="C7" s="5" t="n">
        <v>46</v>
      </c>
      <c r="D7" s="5" t="n">
        <v>180</v>
      </c>
      <c r="E7" s="5" t="n">
        <v>137</v>
      </c>
    </row>
    <row r="8">
      <c r="A8" s="4" t="inlineStr">
        <is>
          <t>Research and development</t>
        </is>
      </c>
    </row>
    <row r="9">
      <c r="A9" s="3" t="inlineStr">
        <is>
          <t>Share-based Payment Arrangement, Expensed and Capitalized, Amount [Line Items]</t>
        </is>
      </c>
    </row>
    <row r="10">
      <c r="A10" s="4" t="inlineStr">
        <is>
          <t>Share-based compensation expense</t>
        </is>
      </c>
      <c r="B10" s="5" t="n">
        <v>711</v>
      </c>
      <c r="C10" s="5" t="n">
        <v>381</v>
      </c>
      <c r="D10" s="5" t="n">
        <v>1872</v>
      </c>
      <c r="E10" s="5" t="n">
        <v>7291</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6" t="n">
        <v>681</v>
      </c>
      <c r="C13" s="6" t="n">
        <v>420</v>
      </c>
      <c r="D13" s="6" t="n">
        <v>1768</v>
      </c>
      <c r="E13" s="6" t="n">
        <v>55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Tax Disclosure [Abstract]</t>
        </is>
      </c>
    </row>
    <row r="4">
      <c r="A4" s="4" t="inlineStr">
        <is>
          <t>Provision (benefit) for income taxes</t>
        </is>
      </c>
      <c r="B4" s="6" t="n">
        <v>-387</v>
      </c>
      <c r="C4" s="6" t="n">
        <v>372</v>
      </c>
      <c r="D4" s="6" t="n">
        <v>1116</v>
      </c>
      <c r="E4" s="6" t="n">
        <v>1061</v>
      </c>
    </row>
    <row r="5">
      <c r="A5" s="4" t="inlineStr">
        <is>
          <t>Effective Tax Rate</t>
        </is>
      </c>
      <c r="B5" s="4" t="inlineStr">
        <is>
          <t>72.90%</t>
        </is>
      </c>
      <c r="C5" s="4" t="inlineStr">
        <is>
          <t>(7.84%)</t>
        </is>
      </c>
      <c r="D5" s="4" t="inlineStr">
        <is>
          <t>(7.11%)</t>
        </is>
      </c>
      <c r="E5" s="4" t="inlineStr">
        <is>
          <t>(4.54%)</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Basic and Diluted (Details) - USD ($) $ / shares in Units, shares in Thousands,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Numerator:</t>
        </is>
      </c>
    </row>
    <row r="4">
      <c r="A4" s="4" t="inlineStr">
        <is>
          <t>Net loss</t>
        </is>
      </c>
      <c r="B4" s="6" t="n">
        <v>-144</v>
      </c>
      <c r="C4" s="6" t="n">
        <v>-5117</v>
      </c>
      <c r="D4" s="6" t="n">
        <v>-16821</v>
      </c>
      <c r="E4" s="6" t="n">
        <v>-24425</v>
      </c>
    </row>
    <row r="5">
      <c r="A5" s="3" t="inlineStr">
        <is>
          <t>Denominator:</t>
        </is>
      </c>
    </row>
    <row r="6">
      <c r="A6" s="4" t="inlineStr">
        <is>
          <t>Weighted-average shares outstanding used in basic calculation (in shares)</t>
        </is>
      </c>
      <c r="B6" s="5" t="n">
        <v>73815</v>
      </c>
      <c r="C6" s="5" t="n">
        <v>67429</v>
      </c>
      <c r="D6" s="5" t="n">
        <v>70439</v>
      </c>
      <c r="E6" s="5" t="n">
        <v>69418</v>
      </c>
    </row>
    <row r="7">
      <c r="A7" s="4" t="inlineStr">
        <is>
          <t>Weighted-average shares outstanding used in diluted calculation (in shares)</t>
        </is>
      </c>
      <c r="B7" s="5" t="n">
        <v>73815</v>
      </c>
      <c r="C7" s="5" t="n">
        <v>67429</v>
      </c>
      <c r="D7" s="5" t="n">
        <v>70439</v>
      </c>
      <c r="E7" s="5" t="n">
        <v>69418</v>
      </c>
    </row>
    <row r="8">
      <c r="A8" s="3" t="inlineStr">
        <is>
          <t>Net loss per share:</t>
        </is>
      </c>
    </row>
    <row r="9">
      <c r="A9" s="4" t="inlineStr">
        <is>
          <t>Net loss per share, basic (in US dollars per share)</t>
        </is>
      </c>
      <c r="B9" s="6" t="n">
        <v>0</v>
      </c>
      <c r="C9" s="8" t="n">
        <v>-0.08</v>
      </c>
      <c r="D9" s="8" t="n">
        <v>-0.24</v>
      </c>
      <c r="E9" s="8" t="n">
        <v>-0.35</v>
      </c>
    </row>
    <row r="10">
      <c r="A10" s="4" t="inlineStr">
        <is>
          <t>Net loss per share, diluted (in US dollars per share)</t>
        </is>
      </c>
      <c r="B10" s="6" t="n">
        <v>0</v>
      </c>
      <c r="C10" s="8" t="n">
        <v>-0.08</v>
      </c>
      <c r="D10" s="8" t="n">
        <v>-0.24</v>
      </c>
      <c r="E10" s="8" t="n">
        <v>-0.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Outstanding (Details) - shares shares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Antidilutive Securities Excluded from Computation of Earnings Per Share [Line Items]</t>
        </is>
      </c>
    </row>
    <row r="4">
      <c r="A4" s="4" t="inlineStr">
        <is>
          <t>Antidilutive securities excluded from computation of earnings per share (in shares)</t>
        </is>
      </c>
      <c r="B4" s="5" t="n">
        <v>9157</v>
      </c>
      <c r="C4" s="5" t="n">
        <v>52261</v>
      </c>
      <c r="D4" s="5" t="n">
        <v>8103</v>
      </c>
      <c r="E4" s="5" t="n">
        <v>48303</v>
      </c>
    </row>
    <row r="5">
      <c r="A5" s="4" t="inlineStr">
        <is>
          <t>Options and RSAs</t>
        </is>
      </c>
    </row>
    <row r="6">
      <c r="A6" s="3" t="inlineStr">
        <is>
          <t>Antidilutive Securities Excluded from Computation of Earnings Per Share [Line Items]</t>
        </is>
      </c>
    </row>
    <row r="7">
      <c r="A7" s="4" t="inlineStr">
        <is>
          <t>Antidilutive securities excluded from computation of earnings per share (in shares)</t>
        </is>
      </c>
      <c r="B7" s="5" t="n">
        <v>9081</v>
      </c>
      <c r="C7" s="5" t="n">
        <v>6236</v>
      </c>
      <c r="D7" s="5" t="n">
        <v>8078</v>
      </c>
      <c r="E7" s="5" t="n">
        <v>5437</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35</v>
      </c>
      <c r="C10" s="5" t="n">
        <v>0</v>
      </c>
      <c r="D10" s="5" t="n">
        <v>12</v>
      </c>
      <c r="E10" s="5" t="n">
        <v>0</v>
      </c>
    </row>
    <row r="11">
      <c r="A11" s="4" t="inlineStr">
        <is>
          <t>Customer warrant</t>
        </is>
      </c>
    </row>
    <row r="12">
      <c r="A12" s="3" t="inlineStr">
        <is>
          <t>Antidilutive Securities Excluded from Computation of Earnings Per Share [Line Items]</t>
        </is>
      </c>
    </row>
    <row r="13">
      <c r="A13" s="4" t="inlineStr">
        <is>
          <t>Antidilutive securities excluded from computation of earnings per share (in shares)</t>
        </is>
      </c>
      <c r="B13" s="5" t="n">
        <v>2</v>
      </c>
      <c r="C13" s="5" t="n">
        <v>0</v>
      </c>
      <c r="D13" s="5" t="n">
        <v>1</v>
      </c>
      <c r="E13" s="5" t="n">
        <v>0</v>
      </c>
    </row>
    <row r="14">
      <c r="A14" s="4" t="inlineStr">
        <is>
          <t>Underwriters’ option to purchase additional ordinary shares</t>
        </is>
      </c>
    </row>
    <row r="15">
      <c r="A15" s="3" t="inlineStr">
        <is>
          <t>Antidilutive Securities Excluded from Computation of Earnings Per Share [Line Items]</t>
        </is>
      </c>
    </row>
    <row r="16">
      <c r="A16" s="4" t="inlineStr">
        <is>
          <t>Antidilutive securities excluded from computation of earnings per share (in shares)</t>
        </is>
      </c>
      <c r="B16" s="5" t="n">
        <v>39</v>
      </c>
      <c r="C16" s="5" t="n">
        <v>0</v>
      </c>
      <c r="D16" s="5" t="n">
        <v>13</v>
      </c>
      <c r="E16" s="5" t="n">
        <v>0</v>
      </c>
    </row>
    <row r="17">
      <c r="A17" s="4" t="inlineStr">
        <is>
          <t>Convertible preferred share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46025</v>
      </c>
      <c r="D19" s="5" t="n">
        <v>0</v>
      </c>
      <c r="E19" s="5" t="n">
        <v>428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Over-Allotment Option - Subsequent Event $ in Millions</t>
        </is>
      </c>
      <c r="B1" s="2" t="inlineStr">
        <is>
          <t>Feb. 10, 2022USD ($)shares</t>
        </is>
      </c>
    </row>
    <row r="2">
      <c r="A2" s="3" t="inlineStr">
        <is>
          <t>Subsidiary, Sale of Stock [Line Items]</t>
        </is>
      </c>
    </row>
    <row r="3">
      <c r="A3" s="4" t="inlineStr">
        <is>
          <t>Sale of stock, number of shares issued in transaction (in shares) | shares</t>
        </is>
      </c>
      <c r="B3" s="5" t="n">
        <v>3000000</v>
      </c>
    </row>
    <row r="4">
      <c r="A4" s="4" t="inlineStr">
        <is>
          <t>Proceeds from sale of stock | $</t>
        </is>
      </c>
      <c r="B4" s="9" t="n">
        <v>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Convertible Preferred Shares and Shareholders' Equity (Deficit)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Apr. 30, 2020</t>
        </is>
      </c>
      <c r="B2" s="5" t="n">
        <v>32245000</v>
      </c>
    </row>
    <row r="3">
      <c r="A3" s="4" t="inlineStr">
        <is>
          <t>Beginning balance at Apr. 30, 2020</t>
        </is>
      </c>
      <c r="B3" s="6" t="n">
        <v>98617</v>
      </c>
    </row>
    <row r="4">
      <c r="A4" s="3" t="inlineStr">
        <is>
          <t>Increase (Decrease) in Temporary Equity [Roll Forward]</t>
        </is>
      </c>
    </row>
    <row r="5">
      <c r="A5" s="4" t="inlineStr">
        <is>
          <t>Issuance of Series D+ convertible preferred shares, net of issuance costs (in shares)</t>
        </is>
      </c>
      <c r="B5" s="5" t="n">
        <v>9934000</v>
      </c>
    </row>
    <row r="6">
      <c r="A6" s="4" t="inlineStr">
        <is>
          <t>Issuance of Series D+ convertible preferred shares, net of issuance costs</t>
        </is>
      </c>
      <c r="B6" s="6" t="n">
        <v>49481</v>
      </c>
    </row>
    <row r="7">
      <c r="A7" s="4" t="inlineStr">
        <is>
          <t>Ending balance (in shares) at Jul. 31, 2020</t>
        </is>
      </c>
      <c r="B7" s="5" t="n">
        <v>42179000</v>
      </c>
    </row>
    <row r="8">
      <c r="A8" s="4" t="inlineStr">
        <is>
          <t>Ending balance at Jul. 31, 2020</t>
        </is>
      </c>
      <c r="B8" s="6" t="n">
        <v>148098</v>
      </c>
    </row>
    <row r="9">
      <c r="A9" s="4" t="inlineStr">
        <is>
          <t>Beginning balance (in shares) at Apr. 30, 2020</t>
        </is>
      </c>
      <c r="C9" s="5" t="n">
        <v>72545000</v>
      </c>
    </row>
    <row r="10">
      <c r="A10" s="4" t="inlineStr">
        <is>
          <t>Beginning balance at Apr. 30, 2020</t>
        </is>
      </c>
      <c r="B10" s="5" t="n">
        <v>-9408</v>
      </c>
      <c r="C10" s="6" t="n">
        <v>4</v>
      </c>
      <c r="D10" s="6" t="n">
        <v>9506</v>
      </c>
      <c r="E10" s="6" t="n">
        <v>-151</v>
      </c>
      <c r="F10" s="6" t="n">
        <v>-18767</v>
      </c>
    </row>
    <row r="11">
      <c r="A11" s="3" t="inlineStr">
        <is>
          <t>Increase (Decrease) in Stockholders' Equity [Roll Forward]</t>
        </is>
      </c>
    </row>
    <row r="12">
      <c r="A12" s="4" t="inlineStr">
        <is>
          <t>Ordinary shares issued under employee share plan (in shares)</t>
        </is>
      </c>
      <c r="C12" s="5" t="n">
        <v>352000</v>
      </c>
    </row>
    <row r="13">
      <c r="A13" s="4" t="inlineStr">
        <is>
          <t>Ordinary shares issued under employee share plan</t>
        </is>
      </c>
      <c r="B13" s="5" t="n">
        <v>237</v>
      </c>
      <c r="D13" s="5" t="n">
        <v>237</v>
      </c>
    </row>
    <row r="14">
      <c r="A14" s="4" t="inlineStr">
        <is>
          <t>Share-based compensation</t>
        </is>
      </c>
      <c r="B14" s="5" t="n">
        <v>391</v>
      </c>
      <c r="D14" s="5" t="n">
        <v>391</v>
      </c>
    </row>
    <row r="15">
      <c r="A15" s="4" t="inlineStr">
        <is>
          <t>Total comprehensive loss</t>
        </is>
      </c>
      <c r="B15" s="5" t="n">
        <v>-4766</v>
      </c>
      <c r="E15" s="5" t="n">
        <v>74</v>
      </c>
      <c r="F15" s="5" t="n">
        <v>-4840</v>
      </c>
    </row>
    <row r="16">
      <c r="A16" s="4" t="inlineStr">
        <is>
          <t>Ending balance (in shares) at Jul. 31, 2020</t>
        </is>
      </c>
      <c r="C16" s="5" t="n">
        <v>72898000</v>
      </c>
    </row>
    <row r="17">
      <c r="A17" s="4" t="inlineStr">
        <is>
          <t>Ending balance at Jul. 31, 2020</t>
        </is>
      </c>
      <c r="B17" s="6" t="n">
        <v>-13546</v>
      </c>
      <c r="C17" s="6" t="n">
        <v>4</v>
      </c>
      <c r="D17" s="5" t="n">
        <v>10134</v>
      </c>
      <c r="E17" s="5" t="n">
        <v>-77</v>
      </c>
      <c r="F17" s="5" t="n">
        <v>-23607</v>
      </c>
    </row>
    <row r="18">
      <c r="A18" s="4" t="inlineStr">
        <is>
          <t>Beginning balance (in shares) at Apr. 30, 2020</t>
        </is>
      </c>
      <c r="B18" s="5" t="n">
        <v>32245000</v>
      </c>
    </row>
    <row r="19">
      <c r="A19" s="4" t="inlineStr">
        <is>
          <t>Beginning balance at Apr. 30, 2020</t>
        </is>
      </c>
      <c r="B19" s="6" t="n">
        <v>98617</v>
      </c>
    </row>
    <row r="20">
      <c r="A20" s="4" t="inlineStr">
        <is>
          <t>Ending balance (in shares) at Jan. 31, 2021</t>
        </is>
      </c>
      <c r="B20" s="5" t="n">
        <v>50809000</v>
      </c>
    </row>
    <row r="21">
      <c r="A21" s="4" t="inlineStr">
        <is>
          <t>Ending balance at Jan. 31, 2021</t>
        </is>
      </c>
      <c r="B21" s="6" t="n">
        <v>198053</v>
      </c>
    </row>
    <row r="22">
      <c r="A22" s="4" t="inlineStr">
        <is>
          <t>Beginning balance (in shares) at Apr. 30, 2020</t>
        </is>
      </c>
      <c r="C22" s="5" t="n">
        <v>72545000</v>
      </c>
    </row>
    <row r="23">
      <c r="A23" s="4" t="inlineStr">
        <is>
          <t>Beginning balance at Apr. 30, 2020</t>
        </is>
      </c>
      <c r="B23" s="5" t="n">
        <v>-9408</v>
      </c>
      <c r="C23" s="6" t="n">
        <v>4</v>
      </c>
      <c r="D23" s="5" t="n">
        <v>9506</v>
      </c>
      <c r="E23" s="5" t="n">
        <v>-151</v>
      </c>
      <c r="F23" s="5" t="n">
        <v>-18767</v>
      </c>
    </row>
    <row r="24">
      <c r="A24" s="3" t="inlineStr">
        <is>
          <t>Increase (Decrease) in Stockholders' Equity [Roll Forward]</t>
        </is>
      </c>
    </row>
    <row r="25">
      <c r="A25" s="4" t="inlineStr">
        <is>
          <t>Total comprehensive loss</t>
        </is>
      </c>
      <c r="B25" s="5" t="n">
        <v>-24012</v>
      </c>
    </row>
    <row r="26">
      <c r="A26" s="4" t="inlineStr">
        <is>
          <t>Ending balance (in shares) at Jan. 31, 2021</t>
        </is>
      </c>
      <c r="C26" s="5" t="n">
        <v>67864000</v>
      </c>
    </row>
    <row r="27">
      <c r="A27" s="4" t="inlineStr">
        <is>
          <t>Ending balance at Jan. 31, 2021</t>
        </is>
      </c>
      <c r="B27" s="6" t="n">
        <v>-53528</v>
      </c>
      <c r="C27" s="6" t="n">
        <v>3</v>
      </c>
      <c r="D27" s="5" t="n">
        <v>11372</v>
      </c>
      <c r="E27" s="5" t="n">
        <v>262</v>
      </c>
      <c r="F27" s="5" t="n">
        <v>-65165</v>
      </c>
    </row>
    <row r="28">
      <c r="A28" s="4" t="inlineStr">
        <is>
          <t>Beginning balance (in shares) at Jul. 31, 2020</t>
        </is>
      </c>
      <c r="B28" s="5" t="n">
        <v>42179000</v>
      </c>
    </row>
    <row r="29">
      <c r="A29" s="4" t="inlineStr">
        <is>
          <t>Beginning balance at Jul. 31, 2020</t>
        </is>
      </c>
      <c r="B29" s="6" t="n">
        <v>148098</v>
      </c>
    </row>
    <row r="30">
      <c r="A30" s="4" t="inlineStr">
        <is>
          <t>Ending balance (in shares) at Oct. 31, 2020</t>
        </is>
      </c>
      <c r="B30" s="5" t="n">
        <v>42179000</v>
      </c>
    </row>
    <row r="31">
      <c r="A31" s="4" t="inlineStr">
        <is>
          <t>Ending balance at Oct. 31, 2020</t>
        </is>
      </c>
      <c r="B31" s="6" t="n">
        <v>148098</v>
      </c>
    </row>
    <row r="32">
      <c r="A32" s="4" t="inlineStr">
        <is>
          <t>Beginning balance (in shares) at Jul. 31, 2020</t>
        </is>
      </c>
      <c r="C32" s="5" t="n">
        <v>72898000</v>
      </c>
    </row>
    <row r="33">
      <c r="A33" s="4" t="inlineStr">
        <is>
          <t>Beginning balance at Jul. 31, 2020</t>
        </is>
      </c>
      <c r="B33" s="5" t="n">
        <v>-13546</v>
      </c>
      <c r="C33" s="6" t="n">
        <v>4</v>
      </c>
      <c r="D33" s="5" t="n">
        <v>10134</v>
      </c>
      <c r="E33" s="5" t="n">
        <v>-77</v>
      </c>
      <c r="F33" s="5" t="n">
        <v>-23607</v>
      </c>
    </row>
    <row r="34">
      <c r="A34" s="3" t="inlineStr">
        <is>
          <t>Increase (Decrease) in Stockholders' Equity [Roll Forward]</t>
        </is>
      </c>
    </row>
    <row r="35">
      <c r="A35" s="4" t="inlineStr">
        <is>
          <t>Ordinary shares issued under employee share plan (in shares)</t>
        </is>
      </c>
      <c r="C35" s="5" t="n">
        <v>1164000</v>
      </c>
    </row>
    <row r="36">
      <c r="A36" s="4" t="inlineStr">
        <is>
          <t>Ordinary shares issued under employee share plan</t>
        </is>
      </c>
      <c r="B36" s="5" t="n">
        <v>558</v>
      </c>
      <c r="D36" s="5" t="n">
        <v>558</v>
      </c>
    </row>
    <row r="37">
      <c r="A37" s="4" t="inlineStr">
        <is>
          <t>Share purchase (in shares)</t>
        </is>
      </c>
      <c r="C37" s="5" t="n">
        <v>-6876000</v>
      </c>
    </row>
    <row r="38">
      <c r="A38" s="4" t="inlineStr">
        <is>
          <t>Share repurchase</t>
        </is>
      </c>
      <c r="B38" s="5" t="n">
        <v>-22908</v>
      </c>
      <c r="C38" s="6" t="n">
        <v>-1</v>
      </c>
      <c r="D38" s="5" t="n">
        <v>-934</v>
      </c>
      <c r="F38" s="5" t="n">
        <v>-21973</v>
      </c>
    </row>
    <row r="39">
      <c r="A39" s="4" t="inlineStr">
        <is>
          <t>Share-based compensation</t>
        </is>
      </c>
      <c r="B39" s="5" t="n">
        <v>414</v>
      </c>
      <c r="D39" s="5" t="n">
        <v>414</v>
      </c>
    </row>
    <row r="40">
      <c r="A40" s="4" t="inlineStr">
        <is>
          <t>Total comprehensive loss</t>
        </is>
      </c>
      <c r="B40" s="5" t="n">
        <v>-14272</v>
      </c>
      <c r="E40" s="5" t="n">
        <v>196</v>
      </c>
      <c r="F40" s="5" t="n">
        <v>-14468</v>
      </c>
    </row>
    <row r="41">
      <c r="A41" s="4" t="inlineStr">
        <is>
          <t>Ending balance (in shares) at Oct. 31, 2020</t>
        </is>
      </c>
      <c r="C41" s="5" t="n">
        <v>67186000</v>
      </c>
    </row>
    <row r="42">
      <c r="A42" s="4" t="inlineStr">
        <is>
          <t>Ending balance at Oct. 31, 2020</t>
        </is>
      </c>
      <c r="B42" s="6" t="n">
        <v>-49754</v>
      </c>
      <c r="C42" s="6" t="n">
        <v>3</v>
      </c>
      <c r="D42" s="5" t="n">
        <v>10172</v>
      </c>
      <c r="E42" s="5" t="n">
        <v>119</v>
      </c>
      <c r="F42" s="5" t="n">
        <v>-60048</v>
      </c>
    </row>
    <row r="43">
      <c r="A43" s="3" t="inlineStr">
        <is>
          <t>Increase (Decrease) in Temporary Equity [Roll Forward]</t>
        </is>
      </c>
    </row>
    <row r="44">
      <c r="A44" s="4" t="inlineStr">
        <is>
          <t>Issuance of Series D+ convertible preferred shares, net of issuance costs (in shares)</t>
        </is>
      </c>
      <c r="B44" s="5" t="n">
        <v>8630000</v>
      </c>
    </row>
    <row r="45">
      <c r="A45" s="4" t="inlineStr">
        <is>
          <t>Issuance of Series D+ convertible preferred shares, net of issuance costs</t>
        </is>
      </c>
      <c r="B45" s="6" t="n">
        <v>49955</v>
      </c>
    </row>
    <row r="46">
      <c r="A46" s="4" t="inlineStr">
        <is>
          <t>Ending balance (in shares) at Jan. 31, 2021</t>
        </is>
      </c>
      <c r="B46" s="5" t="n">
        <v>50809000</v>
      </c>
    </row>
    <row r="47">
      <c r="A47" s="4" t="inlineStr">
        <is>
          <t>Ending balance at Jan. 31, 2021</t>
        </is>
      </c>
      <c r="B47" s="6" t="n">
        <v>198053</v>
      </c>
    </row>
    <row r="48">
      <c r="A48" s="3" t="inlineStr">
        <is>
          <t>Increase (Decrease) in Stockholders' Equity [Roll Forward]</t>
        </is>
      </c>
    </row>
    <row r="49">
      <c r="A49" s="4" t="inlineStr">
        <is>
          <t>Ordinary shares issued under employee share plan (in shares)</t>
        </is>
      </c>
      <c r="C49" s="5" t="n">
        <v>678000</v>
      </c>
    </row>
    <row r="50">
      <c r="A50" s="4" t="inlineStr">
        <is>
          <t>Ordinary shares issued under employee share plan</t>
        </is>
      </c>
      <c r="B50" s="5" t="n">
        <v>353</v>
      </c>
      <c r="D50" s="5" t="n">
        <v>353</v>
      </c>
    </row>
    <row r="51">
      <c r="A51" s="4" t="inlineStr">
        <is>
          <t>Share-based compensation</t>
        </is>
      </c>
      <c r="B51" s="5" t="n">
        <v>847</v>
      </c>
      <c r="D51" s="5" t="n">
        <v>847</v>
      </c>
    </row>
    <row r="52">
      <c r="A52" s="4" t="inlineStr">
        <is>
          <t>Total comprehensive loss</t>
        </is>
      </c>
      <c r="B52" s="5" t="n">
        <v>-4974</v>
      </c>
      <c r="E52" s="5" t="n">
        <v>143</v>
      </c>
      <c r="F52" s="5" t="n">
        <v>-5117</v>
      </c>
    </row>
    <row r="53">
      <c r="A53" s="4" t="inlineStr">
        <is>
          <t>Ending balance (in shares) at Jan. 31, 2021</t>
        </is>
      </c>
      <c r="C53" s="5" t="n">
        <v>67864000</v>
      </c>
    </row>
    <row r="54">
      <c r="A54" s="4" t="inlineStr">
        <is>
          <t>Ending balance at Jan. 31, 2021</t>
        </is>
      </c>
      <c r="B54" s="6" t="n">
        <v>-53528</v>
      </c>
      <c r="C54" s="6" t="n">
        <v>3</v>
      </c>
      <c r="D54" s="5" t="n">
        <v>11372</v>
      </c>
      <c r="E54" s="5" t="n">
        <v>262</v>
      </c>
      <c r="F54" s="5" t="n">
        <v>-65165</v>
      </c>
    </row>
    <row r="55">
      <c r="A55" s="4" t="inlineStr">
        <is>
          <t>Beginning balance (in shares) at Apr. 30, 2021</t>
        </is>
      </c>
      <c r="B55" s="5" t="n">
        <v>50809000</v>
      </c>
    </row>
    <row r="56">
      <c r="A56" s="4" t="inlineStr">
        <is>
          <t>Beginning balance at Apr. 30, 2021</t>
        </is>
      </c>
      <c r="B56" s="6" t="n">
        <v>197965</v>
      </c>
    </row>
    <row r="57">
      <c r="A57" s="3" t="inlineStr">
        <is>
          <t>Increase (Decrease) in Temporary Equity [Roll Forward]</t>
        </is>
      </c>
    </row>
    <row r="58">
      <c r="A58" s="4" t="inlineStr">
        <is>
          <t>Issuance of Series D+ convertible preferred shares, net of issuance costs (in shares)</t>
        </is>
      </c>
      <c r="B58" s="5" t="n">
        <v>1251000</v>
      </c>
    </row>
    <row r="59">
      <c r="A59" s="4" t="inlineStr">
        <is>
          <t>Issuance of Series D+ convertible preferred shares, net of issuance costs</t>
        </is>
      </c>
      <c r="B59" s="6" t="n">
        <v>7245</v>
      </c>
    </row>
    <row r="60">
      <c r="A60" s="4" t="inlineStr">
        <is>
          <t>Ending balance (in shares) at Jul. 31, 2021</t>
        </is>
      </c>
      <c r="B60" s="5" t="n">
        <v>52060000</v>
      </c>
    </row>
    <row r="61">
      <c r="A61" s="4" t="inlineStr">
        <is>
          <t>Ending balance at Jul. 31, 2021</t>
        </is>
      </c>
      <c r="B61" s="6" t="n">
        <v>205210</v>
      </c>
    </row>
    <row r="62">
      <c r="A62" s="4" t="inlineStr">
        <is>
          <t>Beginning balance (in shares) at Apr. 30, 2021</t>
        </is>
      </c>
      <c r="B62" s="5" t="n">
        <v>68282000</v>
      </c>
      <c r="C62" s="5" t="n">
        <v>68282000</v>
      </c>
    </row>
    <row r="63">
      <c r="A63" s="4" t="inlineStr">
        <is>
          <t>Beginning balance at Apr. 30, 2021</t>
        </is>
      </c>
      <c r="B63" s="6" t="n">
        <v>-55431</v>
      </c>
      <c r="C63" s="6" t="n">
        <v>3</v>
      </c>
      <c r="D63" s="5" t="n">
        <v>12592</v>
      </c>
      <c r="E63" s="5" t="n">
        <v>227</v>
      </c>
      <c r="F63" s="5" t="n">
        <v>-68253</v>
      </c>
    </row>
    <row r="64">
      <c r="A64" s="3" t="inlineStr">
        <is>
          <t>Increase (Decrease) in Stockholders' Equity [Roll Forward]</t>
        </is>
      </c>
    </row>
    <row r="65">
      <c r="A65" s="4" t="inlineStr">
        <is>
          <t>Ordinary shares issued under employee share plan (in shares)</t>
        </is>
      </c>
      <c r="C65" s="5" t="n">
        <v>554000</v>
      </c>
    </row>
    <row r="66">
      <c r="A66" s="4" t="inlineStr">
        <is>
          <t>Ordinary shares issued under employee share plan</t>
        </is>
      </c>
      <c r="B66" s="5" t="n">
        <v>461</v>
      </c>
      <c r="D66" s="5" t="n">
        <v>461</v>
      </c>
    </row>
    <row r="67">
      <c r="A67" s="4" t="inlineStr">
        <is>
          <t>Share-based compensation</t>
        </is>
      </c>
      <c r="B67" s="5" t="n">
        <v>1075</v>
      </c>
      <c r="D67" s="5" t="n">
        <v>1075</v>
      </c>
    </row>
    <row r="68">
      <c r="A68" s="4" t="inlineStr">
        <is>
          <t>Total comprehensive loss</t>
        </is>
      </c>
      <c r="B68" s="5" t="n">
        <v>-12582</v>
      </c>
      <c r="E68" s="5" t="n">
        <v>-5</v>
      </c>
      <c r="F68" s="5" t="n">
        <v>-12577</v>
      </c>
    </row>
    <row r="69">
      <c r="A69" s="4" t="inlineStr">
        <is>
          <t>Ending balance (in shares) at Jul. 31, 2021</t>
        </is>
      </c>
      <c r="C69" s="5" t="n">
        <v>68836000</v>
      </c>
    </row>
    <row r="70">
      <c r="A70" s="4" t="inlineStr">
        <is>
          <t>Ending balance at Jul. 31, 2021</t>
        </is>
      </c>
      <c r="B70" s="6" t="n">
        <v>-66477</v>
      </c>
      <c r="C70" s="6" t="n">
        <v>3</v>
      </c>
      <c r="D70" s="5" t="n">
        <v>14128</v>
      </c>
      <c r="E70" s="5" t="n">
        <v>222</v>
      </c>
      <c r="F70" s="5" t="n">
        <v>-80830</v>
      </c>
    </row>
    <row r="71">
      <c r="A71" s="4" t="inlineStr">
        <is>
          <t>Beginning balance (in shares) at Apr. 30, 2021</t>
        </is>
      </c>
      <c r="B71" s="5" t="n">
        <v>50809000</v>
      </c>
    </row>
    <row r="72">
      <c r="A72" s="4" t="inlineStr">
        <is>
          <t>Beginning balance at Apr. 30, 2021</t>
        </is>
      </c>
      <c r="B72" s="6" t="n">
        <v>197965</v>
      </c>
    </row>
    <row r="73">
      <c r="A73" s="4" t="inlineStr">
        <is>
          <t>Ending balance (in shares) at Jan. 31, 2022</t>
        </is>
      </c>
      <c r="B73" s="5" t="n">
        <v>0</v>
      </c>
    </row>
    <row r="74">
      <c r="A74" s="4" t="inlineStr">
        <is>
          <t>Ending balance at Jan. 31, 2022</t>
        </is>
      </c>
      <c r="B74" s="6" t="n">
        <v>0</v>
      </c>
    </row>
    <row r="75">
      <c r="A75" s="4" t="inlineStr">
        <is>
          <t>Beginning balance (in shares) at Apr. 30, 2021</t>
        </is>
      </c>
      <c r="B75" s="5" t="n">
        <v>68282000</v>
      </c>
      <c r="C75" s="5" t="n">
        <v>68282000</v>
      </c>
    </row>
    <row r="76">
      <c r="A76" s="4" t="inlineStr">
        <is>
          <t>Beginning balance at Apr. 30, 2021</t>
        </is>
      </c>
      <c r="B76" s="6" t="n">
        <v>-55431</v>
      </c>
      <c r="C76" s="6" t="n">
        <v>3</v>
      </c>
      <c r="D76" s="5" t="n">
        <v>12592</v>
      </c>
      <c r="E76" s="5" t="n">
        <v>227</v>
      </c>
      <c r="F76" s="5" t="n">
        <v>-68253</v>
      </c>
    </row>
    <row r="77">
      <c r="A77" s="3" t="inlineStr">
        <is>
          <t>Increase (Decrease) in Stockholders' Equity [Roll Forward]</t>
        </is>
      </c>
    </row>
    <row r="78">
      <c r="A78" s="4" t="inlineStr">
        <is>
          <t>Total comprehensive loss</t>
        </is>
      </c>
      <c r="B78" s="6" t="n">
        <v>-17026</v>
      </c>
    </row>
    <row r="79">
      <c r="A79" s="4" t="inlineStr">
        <is>
          <t>Ending balance (in shares) at Jan. 31, 2022</t>
        </is>
      </c>
      <c r="B79" s="5" t="n">
        <v>141020000</v>
      </c>
      <c r="C79" s="5" t="n">
        <v>141020000</v>
      </c>
    </row>
    <row r="80">
      <c r="A80" s="4" t="inlineStr">
        <is>
          <t>Ending balance at Jan. 31, 2022</t>
        </is>
      </c>
      <c r="B80" s="6" t="n">
        <v>305689</v>
      </c>
      <c r="C80" s="6" t="n">
        <v>7</v>
      </c>
      <c r="D80" s="5" t="n">
        <v>390734</v>
      </c>
      <c r="E80" s="5" t="n">
        <v>22</v>
      </c>
      <c r="F80" s="5" t="n">
        <v>-85074</v>
      </c>
    </row>
    <row r="81">
      <c r="A81" s="4" t="inlineStr">
        <is>
          <t>Beginning balance (in shares) at Jul. 31, 2021</t>
        </is>
      </c>
      <c r="B81" s="5" t="n">
        <v>52060000</v>
      </c>
    </row>
    <row r="82">
      <c r="A82" s="4" t="inlineStr">
        <is>
          <t>Beginning balance at Jul. 31, 2021</t>
        </is>
      </c>
      <c r="B82" s="6" t="n">
        <v>205210</v>
      </c>
    </row>
    <row r="83">
      <c r="A83" s="4" t="inlineStr">
        <is>
          <t>Ending balance (in shares) at Oct. 31, 2021</t>
        </is>
      </c>
      <c r="B83" s="5" t="n">
        <v>52060000</v>
      </c>
    </row>
    <row r="84">
      <c r="A84" s="4" t="inlineStr">
        <is>
          <t>Ending balance at Oct. 31, 2021</t>
        </is>
      </c>
      <c r="B84" s="6" t="n">
        <v>205210</v>
      </c>
    </row>
    <row r="85">
      <c r="A85" s="4" t="inlineStr">
        <is>
          <t>Beginning balance (in shares) at Jul. 31, 2021</t>
        </is>
      </c>
      <c r="C85" s="5" t="n">
        <v>68836000</v>
      </c>
    </row>
    <row r="86">
      <c r="A86" s="4" t="inlineStr">
        <is>
          <t>Beginning balance at Jul. 31, 2021</t>
        </is>
      </c>
      <c r="B86" s="5" t="n">
        <v>-66477</v>
      </c>
      <c r="C86" s="6" t="n">
        <v>3</v>
      </c>
      <c r="D86" s="5" t="n">
        <v>14128</v>
      </c>
      <c r="E86" s="5" t="n">
        <v>222</v>
      </c>
      <c r="F86" s="5" t="n">
        <v>-80830</v>
      </c>
    </row>
    <row r="87">
      <c r="A87" s="3" t="inlineStr">
        <is>
          <t>Increase (Decrease) in Stockholders' Equity [Roll Forward]</t>
        </is>
      </c>
    </row>
    <row r="88">
      <c r="A88" s="4" t="inlineStr">
        <is>
          <t>Ordinary shares issued under employee share plan (in shares)</t>
        </is>
      </c>
      <c r="C88" s="5" t="n">
        <v>667000</v>
      </c>
    </row>
    <row r="89">
      <c r="A89" s="4" t="inlineStr">
        <is>
          <t>Ordinary shares issued under employee share plan</t>
        </is>
      </c>
      <c r="B89" s="5" t="n">
        <v>587</v>
      </c>
      <c r="D89" s="5" t="n">
        <v>587</v>
      </c>
    </row>
    <row r="90">
      <c r="A90" s="4" t="inlineStr">
        <is>
          <t>Share-based compensation</t>
        </is>
      </c>
      <c r="B90" s="5" t="n">
        <v>1307</v>
      </c>
      <c r="D90" s="5" t="n">
        <v>1307</v>
      </c>
    </row>
    <row r="91">
      <c r="A91" s="4" t="inlineStr">
        <is>
          <t>Total comprehensive loss</t>
        </is>
      </c>
      <c r="B91" s="5" t="n">
        <v>-4068</v>
      </c>
      <c r="E91" s="5" t="n">
        <v>32</v>
      </c>
      <c r="F91" s="5" t="n">
        <v>-4100</v>
      </c>
    </row>
    <row r="92">
      <c r="A92" s="4" t="inlineStr">
        <is>
          <t>Ending balance (in shares) at Oct. 31, 2021</t>
        </is>
      </c>
      <c r="C92" s="5" t="n">
        <v>69503000</v>
      </c>
    </row>
    <row r="93">
      <c r="A93" s="4" t="inlineStr">
        <is>
          <t>Ending balance at Oct. 31, 2021</t>
        </is>
      </c>
      <c r="B93" s="6" t="n">
        <v>-68651</v>
      </c>
      <c r="C93" s="6" t="n">
        <v>3</v>
      </c>
      <c r="D93" s="5" t="n">
        <v>16022</v>
      </c>
      <c r="E93" s="5" t="n">
        <v>254</v>
      </c>
      <c r="F93" s="5" t="n">
        <v>-84930</v>
      </c>
    </row>
    <row r="94">
      <c r="A94" s="3" t="inlineStr">
        <is>
          <t>Increase (Decrease) in Temporary Equity [Roll Forward]</t>
        </is>
      </c>
    </row>
    <row r="95">
      <c r="A95" s="4" t="inlineStr">
        <is>
          <t>Conversion of preferred shares into ordinary shares (in shares)</t>
        </is>
      </c>
      <c r="B95" s="5" t="n">
        <v>-52060000</v>
      </c>
    </row>
    <row r="96">
      <c r="A96" s="4" t="inlineStr">
        <is>
          <t>Conversion of preferred shares into ordinary shares</t>
        </is>
      </c>
      <c r="B96" s="6" t="n">
        <v>-205210</v>
      </c>
    </row>
    <row r="97">
      <c r="A97" s="4" t="inlineStr">
        <is>
          <t>Ending balance (in shares) at Jan. 31, 2022</t>
        </is>
      </c>
      <c r="B97" s="5" t="n">
        <v>0</v>
      </c>
    </row>
    <row r="98">
      <c r="A98" s="4" t="inlineStr">
        <is>
          <t>Ending balance at Jan. 31, 2022</t>
        </is>
      </c>
      <c r="B98" s="6" t="n">
        <v>0</v>
      </c>
    </row>
    <row r="99">
      <c r="A99" s="3" t="inlineStr">
        <is>
          <t>Increase (Decrease) in Stockholders' Equity [Roll Forward]</t>
        </is>
      </c>
    </row>
    <row r="100">
      <c r="A100" s="4" t="inlineStr">
        <is>
          <t>Ordinary shares issued under employee share plan (in shares)</t>
        </is>
      </c>
      <c r="C100" s="5" t="n">
        <v>1073000</v>
      </c>
    </row>
    <row r="101">
      <c r="A101" s="4" t="inlineStr">
        <is>
          <t>Ordinary shares issued under employee share plan</t>
        </is>
      </c>
      <c r="B101" s="5" t="n">
        <v>1067</v>
      </c>
      <c r="D101" s="5" t="n">
        <v>1067</v>
      </c>
    </row>
    <row r="102">
      <c r="A102" s="4" t="inlineStr">
        <is>
          <t>Share-based compensation</t>
        </is>
      </c>
      <c r="B102" s="5" t="n">
        <v>1438</v>
      </c>
      <c r="D102" s="5" t="n">
        <v>1438</v>
      </c>
    </row>
    <row r="103">
      <c r="A103" s="4" t="inlineStr">
        <is>
          <t>Total comprehensive loss</t>
        </is>
      </c>
      <c r="B103" s="5" t="n">
        <v>-376</v>
      </c>
      <c r="E103" s="5" t="n">
        <v>-232</v>
      </c>
      <c r="F103" s="5" t="n">
        <v>-144</v>
      </c>
    </row>
    <row r="104">
      <c r="A104" s="4" t="inlineStr">
        <is>
          <t>Conversion of convertible preferred shares to ordinary shares (in shares)</t>
        </is>
      </c>
      <c r="C104" s="5" t="n">
        <v>52060000</v>
      </c>
    </row>
    <row r="105">
      <c r="A105" s="4" t="inlineStr">
        <is>
          <t>Conversion of preferred shares into ordinary shares</t>
        </is>
      </c>
      <c r="B105" s="5" t="n">
        <v>205210</v>
      </c>
      <c r="C105" s="6" t="n">
        <v>3</v>
      </c>
      <c r="D105" s="5" t="n">
        <v>205207</v>
      </c>
    </row>
    <row r="106">
      <c r="A106" s="4" t="inlineStr">
        <is>
          <t>Issuance of common stock in connection with initial public offering, net of offering costs, underwriting discounts and commissions (in shares)</t>
        </is>
      </c>
      <c r="C106" s="5" t="n">
        <v>18384000</v>
      </c>
    </row>
    <row r="107">
      <c r="A107" s="4" t="inlineStr">
        <is>
          <t>Issuance of common stock in connection with initial public offering, net of offering costs, underwriting discounts and commissions</t>
        </is>
      </c>
      <c r="B107" s="5" t="n">
        <v>166594</v>
      </c>
      <c r="C107" s="6" t="n">
        <v>1</v>
      </c>
      <c r="D107" s="5" t="n">
        <v>166593</v>
      </c>
    </row>
    <row r="108">
      <c r="A108" s="4" t="inlineStr">
        <is>
          <t>Warrant contra revenue</t>
        </is>
      </c>
      <c r="B108" s="6" t="n">
        <v>407</v>
      </c>
      <c r="D108" s="5" t="n">
        <v>407</v>
      </c>
    </row>
    <row r="109">
      <c r="A109" s="4" t="inlineStr">
        <is>
          <t>Ending balance (in shares) at Jan. 31, 2022</t>
        </is>
      </c>
      <c r="B109" s="5" t="n">
        <v>141020000</v>
      </c>
      <c r="C109" s="5" t="n">
        <v>141020000</v>
      </c>
    </row>
    <row r="110">
      <c r="A110" s="4" t="inlineStr">
        <is>
          <t>Ending balance at Jan. 31, 2022</t>
        </is>
      </c>
      <c r="B110" s="6" t="n">
        <v>305689</v>
      </c>
      <c r="C110" s="6" t="n">
        <v>7</v>
      </c>
      <c r="D110" s="5" t="n">
        <v>390734</v>
      </c>
      <c r="E110" s="5" t="n">
        <v>22</v>
      </c>
      <c r="F110" s="5" t="n">
        <v>-85074</v>
      </c>
    </row>
    <row r="111">
      <c r="A111" s="4" t="inlineStr">
        <is>
          <t>Beginning balance (in shares) at Jan. 30, 2022</t>
        </is>
      </c>
      <c r="B111" s="5" t="n">
        <v>52059826</v>
      </c>
    </row>
    <row r="112">
      <c r="A112" s="4" t="inlineStr">
        <is>
          <t>Ending balance (in shares) at Jan. 31, 2022</t>
        </is>
      </c>
      <c r="B112" s="5" t="n">
        <v>0</v>
      </c>
    </row>
    <row r="113">
      <c r="A113" s="4" t="inlineStr">
        <is>
          <t>Ending balance at Jan. 31, 2022</t>
        </is>
      </c>
      <c r="B113" s="6" t="n">
        <v>0</v>
      </c>
    </row>
    <row r="114">
      <c r="A114" s="3" t="inlineStr">
        <is>
          <t>Increase (Decrease) in Stockholders' Equity [Roll Forward]</t>
        </is>
      </c>
    </row>
    <row r="115">
      <c r="A115" s="4" t="inlineStr">
        <is>
          <t>Conversion of convertible preferred shares to ordinary shares (in shares)</t>
        </is>
      </c>
      <c r="B115" s="5" t="n">
        <v>52059826</v>
      </c>
    </row>
    <row r="116">
      <c r="A116" s="4" t="inlineStr">
        <is>
          <t>Ending balance (in shares) at Jan. 31, 2022</t>
        </is>
      </c>
      <c r="B116" s="5" t="n">
        <v>141020000</v>
      </c>
      <c r="C116" s="5" t="n">
        <v>141020000</v>
      </c>
    </row>
    <row r="117">
      <c r="A117" s="4" t="inlineStr">
        <is>
          <t>Ending balance at Jan. 31, 2022</t>
        </is>
      </c>
      <c r="B117" s="6" t="n">
        <v>305689</v>
      </c>
      <c r="C117" s="6" t="n">
        <v>7</v>
      </c>
      <c r="D117" s="6" t="n">
        <v>390734</v>
      </c>
      <c r="E117" s="6" t="n">
        <v>22</v>
      </c>
      <c r="F117" s="6" t="n">
        <v>-85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16821</v>
      </c>
      <c r="C4" s="6" t="n">
        <v>-24425</v>
      </c>
    </row>
    <row r="5">
      <c r="A5" s="3" t="inlineStr">
        <is>
          <t>Adjustments to reconcile net loss to net cash used in operating activities:</t>
        </is>
      </c>
    </row>
    <row r="6">
      <c r="A6" s="4" t="inlineStr">
        <is>
          <t>Depreciation and amortization</t>
        </is>
      </c>
      <c r="B6" s="5" t="n">
        <v>3262</v>
      </c>
      <c r="C6" s="5" t="n">
        <v>1546</v>
      </c>
    </row>
    <row r="7">
      <c r="A7" s="4" t="inlineStr">
        <is>
          <t>Share-based compensation</t>
        </is>
      </c>
      <c r="B7" s="5" t="n">
        <v>3820</v>
      </c>
      <c r="C7" s="5" t="n">
        <v>1652</v>
      </c>
    </row>
    <row r="8">
      <c r="A8" s="4" t="inlineStr">
        <is>
          <t>Warrant contra revenue</t>
        </is>
      </c>
      <c r="B8" s="5" t="n">
        <v>407</v>
      </c>
      <c r="C8" s="5" t="n">
        <v>0</v>
      </c>
    </row>
    <row r="9">
      <c r="A9" s="4" t="inlineStr">
        <is>
          <t>Write-downs for excess and obsolete inventory</t>
        </is>
      </c>
      <c r="B9" s="5" t="n">
        <v>1256</v>
      </c>
      <c r="C9" s="5" t="n">
        <v>1028</v>
      </c>
    </row>
    <row r="10">
      <c r="A10" s="3" t="inlineStr">
        <is>
          <t>Changes in operating assets and liabilities:</t>
        </is>
      </c>
    </row>
    <row r="11">
      <c r="A11" s="4" t="inlineStr">
        <is>
          <t>Accounts receivable</t>
        </is>
      </c>
      <c r="B11" s="5" t="n">
        <v>-8049</v>
      </c>
      <c r="C11" s="5" t="n">
        <v>5167</v>
      </c>
    </row>
    <row r="12">
      <c r="A12" s="4" t="inlineStr">
        <is>
          <t>Inventories</t>
        </is>
      </c>
      <c r="B12" s="5" t="n">
        <v>-20274</v>
      </c>
      <c r="C12" s="5" t="n">
        <v>-4348</v>
      </c>
    </row>
    <row r="13">
      <c r="A13" s="4" t="inlineStr">
        <is>
          <t>Prepaid and other current assets</t>
        </is>
      </c>
      <c r="B13" s="5" t="n">
        <v>-585</v>
      </c>
      <c r="C13" s="5" t="n">
        <v>-807</v>
      </c>
    </row>
    <row r="14">
      <c r="A14" s="4" t="inlineStr">
        <is>
          <t>Other non-current assets</t>
        </is>
      </c>
      <c r="B14" s="5" t="n">
        <v>-2164</v>
      </c>
      <c r="C14" s="5" t="n">
        <v>-434</v>
      </c>
    </row>
    <row r="15">
      <c r="A15" s="4" t="inlineStr">
        <is>
          <t>Accounts payable</t>
        </is>
      </c>
      <c r="B15" s="5" t="n">
        <v>3245</v>
      </c>
      <c r="C15" s="5" t="n">
        <v>911</v>
      </c>
    </row>
    <row r="16">
      <c r="A16" s="4" t="inlineStr">
        <is>
          <t>Accrued expenses, compensation and other liabilities</t>
        </is>
      </c>
      <c r="B16" s="5" t="n">
        <v>5890</v>
      </c>
      <c r="C16" s="5" t="n">
        <v>-7932</v>
      </c>
    </row>
    <row r="17">
      <c r="A17" s="4" t="inlineStr">
        <is>
          <t>Deferred revenue, net of contract assets</t>
        </is>
      </c>
      <c r="B17" s="5" t="n">
        <v>-3179</v>
      </c>
      <c r="C17" s="5" t="n">
        <v>-3207</v>
      </c>
    </row>
    <row r="18">
      <c r="A18" s="4" t="inlineStr">
        <is>
          <t>Net cash used in operating activities</t>
        </is>
      </c>
      <c r="B18" s="5" t="n">
        <v>-33192</v>
      </c>
      <c r="C18" s="5" t="n">
        <v>-30849</v>
      </c>
    </row>
    <row r="19">
      <c r="A19" s="3" t="inlineStr">
        <is>
          <t>Cash flows from investing activities:</t>
        </is>
      </c>
    </row>
    <row r="20">
      <c r="A20" s="4" t="inlineStr">
        <is>
          <t>Purchases of property and equipment</t>
        </is>
      </c>
      <c r="B20" s="5" t="n">
        <v>-7932</v>
      </c>
      <c r="C20" s="5" t="n">
        <v>-6532</v>
      </c>
    </row>
    <row r="21">
      <c r="A21" s="4" t="inlineStr">
        <is>
          <t>Net cash used in investing activities</t>
        </is>
      </c>
      <c r="B21" s="5" t="n">
        <v>-7932</v>
      </c>
      <c r="C21" s="5" t="n">
        <v>-6532</v>
      </c>
    </row>
    <row r="22">
      <c r="A22" s="3" t="inlineStr">
        <is>
          <t>Cash flows from financing activities:</t>
        </is>
      </c>
    </row>
    <row r="23">
      <c r="A23" s="4" t="inlineStr">
        <is>
          <t>Proceeds from issuance of ordinary shares upon initial public offering, net of underwriter discounts</t>
        </is>
      </c>
      <c r="B23" s="5" t="n">
        <v>171889</v>
      </c>
      <c r="C23" s="5" t="n">
        <v>0</v>
      </c>
    </row>
    <row r="24">
      <c r="A24" s="4" t="inlineStr">
        <is>
          <t>Payments for deferred offering costs</t>
        </is>
      </c>
      <c r="B24" s="5" t="n">
        <v>-3056</v>
      </c>
      <c r="C24" s="5" t="n">
        <v>0</v>
      </c>
    </row>
    <row r="25">
      <c r="A25" s="4" t="inlineStr">
        <is>
          <t>Proceeds from employee stock options exercises</t>
        </is>
      </c>
      <c r="B25" s="5" t="n">
        <v>1936</v>
      </c>
      <c r="C25" s="5" t="n">
        <v>1146</v>
      </c>
    </row>
    <row r="26">
      <c r="A26" s="4" t="inlineStr">
        <is>
          <t>Proceeds from issuance of convertible preferred shares, net of issuance costs</t>
        </is>
      </c>
      <c r="B26" s="5" t="n">
        <v>7245</v>
      </c>
      <c r="C26" s="5" t="n">
        <v>99436</v>
      </c>
    </row>
    <row r="27">
      <c r="A27" s="4" t="inlineStr">
        <is>
          <t>Payments for repurchase of ordinary shares</t>
        </is>
      </c>
      <c r="B27" s="5" t="n">
        <v>0</v>
      </c>
      <c r="C27" s="5" t="n">
        <v>-22908</v>
      </c>
    </row>
    <row r="28">
      <c r="A28" s="4" t="inlineStr">
        <is>
          <t>Net cash provided by financing activities</t>
        </is>
      </c>
      <c r="B28" s="5" t="n">
        <v>178014</v>
      </c>
      <c r="C28" s="5" t="n">
        <v>77674</v>
      </c>
    </row>
    <row r="29">
      <c r="A29" s="4" t="inlineStr">
        <is>
          <t>Effect of exchange rate changes on cash</t>
        </is>
      </c>
      <c r="B29" s="5" t="n">
        <v>-118</v>
      </c>
      <c r="C29" s="5" t="n">
        <v>405</v>
      </c>
    </row>
    <row r="30">
      <c r="A30" s="4" t="inlineStr">
        <is>
          <t>Net increase in cash and cash equivalents</t>
        </is>
      </c>
      <c r="B30" s="5" t="n">
        <v>136772</v>
      </c>
      <c r="C30" s="5" t="n">
        <v>40698</v>
      </c>
    </row>
    <row r="31">
      <c r="A31" s="4" t="inlineStr">
        <is>
          <t>Cash and cash equivalents at beginning of the period</t>
        </is>
      </c>
      <c r="B31" s="5" t="n">
        <v>103757</v>
      </c>
      <c r="C31" s="5" t="n">
        <v>73908</v>
      </c>
    </row>
    <row r="32">
      <c r="A32" s="4" t="inlineStr">
        <is>
          <t>Cash and cash equivalents at end of the period</t>
        </is>
      </c>
      <c r="B32" s="5" t="n">
        <v>240529</v>
      </c>
      <c r="C32" s="5" t="n">
        <v>114606</v>
      </c>
    </row>
    <row r="33">
      <c r="A33" s="3" t="inlineStr">
        <is>
          <t>Supplemental cash flow information:</t>
        </is>
      </c>
    </row>
    <row r="34">
      <c r="A34" s="4" t="inlineStr">
        <is>
          <t>Property and equipment received and accrued in accounts payable</t>
        </is>
      </c>
      <c r="B34" s="5" t="n">
        <v>200</v>
      </c>
      <c r="C34" s="5" t="n">
        <v>134</v>
      </c>
    </row>
    <row r="35">
      <c r="A35" s="4" t="inlineStr">
        <is>
          <t>Conversion of convertible preferred share into ordinary share upon initial public offering</t>
        </is>
      </c>
      <c r="B35" s="5" t="n">
        <v>205210</v>
      </c>
      <c r="C35" s="5" t="n">
        <v>0</v>
      </c>
    </row>
    <row r="36">
      <c r="A36" s="4" t="inlineStr">
        <is>
          <t>Deferred offering costs included in accounts payable and accrued expenses</t>
        </is>
      </c>
      <c r="B36" s="6" t="n">
        <v>2239</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an.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redo Technology Group Holding Ltd was formed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The Company’s connectivity solutions are optimized for optical and electrical Ethernet applications, including the emerging 100G, 200G, 400G and 800G markets. The Company’s products are based on its Serializer/Deserializer (“SerDes”) and Digital Signal Processor (“DSP”) technologies. The Company’s product families include integrated circuits (“ICs”), Active Electrical Cables (“AECs”) and SerDes Chiplets. The Company’s intellectual property (“IP”) solutions consist primarily of SerDes IP licensing. The ongoing COVID-19 pandemic has significantly impacted global economic activity and caused business disruption worldwide. The extent and nature of the impact of the COVID-19 pandemic on the Company’s business and financial performance will be influenced by a variety of factors, including the duration and spread of the pandemic, as well as future spikes of COVID-19 infections or the emergence of additional COVID-19 variants that may result in additional preventative and mitigative measures. These factors may affect the timing and magnitude of demand from customers and the availability of portions of the supply chain, logistical services and component supply and may have a material net negative impact on the Company’s business and financial results. Basis of Presentation 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audited consolidated financial statements and related notes as of and for the years ended April 30, 2021 and 2020 included in the Company’s final prospectus dated January 26, 2022 (the “Prospectus”) as filed with the SEC on January 27, 2022 pursuant to Rule 424(b) under the Securities Act of 1933, as amended (the “Securities Act”).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Initial Public Offering On January 31, 2022, the Company completed an initial public offering (the “IPO”) of 20,000,000 of its ordinary shares, par value $0.00005 per share (the “Shares”), at a public offering price of $10.00 per share. The Company sold 18,383,800 Shares and certain existing shareholders sold an aggregate of 1,616,200 Shares. The Company received net proceeds of $171.9 million after deducting underwriting discounts and commissions. Immediately prior to the Closing, all of the Company’s outstanding Series A convertible preferred shares, Series B convertible preferred shares, Series C convertible preferred shares, Series D convertible preferred shares and Series D+ convertible preferred shares (collectively, the “Preferred Shares”) automatically converted into ordinary shares on a one-for-one basis, and such Preferred Shares were cancelled, retired and eliminated from the shares that the Company is authorized to issue and shall not be reissued by the Company. In connection with the IPO, the underwriters were granted a 30-day option to purchase from the Company up to an additional 3,000,000 of the Company’s ordinary shares at the public offering price, less underwriting discounts and commissions. On February 7, 2022, the underwriters exercised the option to purchase additional shares in full, which purchase closed on February 10, 2022. The Company received net proceeds of $28.1 million after deducting underwriting discounts and commi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2</t>
        </is>
      </c>
    </row>
    <row r="3">
      <c r="A3" s="3" t="inlineStr">
        <is>
          <t>Accounting Policies [Abstract]</t>
        </is>
      </c>
    </row>
    <row r="4">
      <c r="A4" s="4" t="inlineStr">
        <is>
          <t>Significant Accounting Policies</t>
        </is>
      </c>
      <c r="B4" s="4" t="inlineStr">
        <is>
          <t>Significant Accounting PoliciesThe Company believes that other than the adoption of new accounting pronouncements and the accounting policies as described below, there have been no significant changes during the nine months ended January 31, 2022 and 2021 to the items disclosed in Note 2, “Significant Accounting Policies,” included in the audited consolidated financial statements for the years ended April 30, 2021 and 2020 in the Prospectus.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asset lives for property and equipment, accrued liabilities, allowance for doubtful accounts, the standalone selling price for each distinct performance obligation included in customer contracts with multiple performance obligations, variable consideration from revenue contracts, incremental borrowing rate used in the Company’s operating lease calculations, determination of the fair value of share-based awards, valuation of ordinary shares, and the realization of tax assets and estimates of tax reserves. Actual results may differ from those estimates and such differences may be material to the financial statement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Deferred Offering Costs The Company capitalized certain legal, accounting and other third-party fees that were directly associated with in-process equity financings as deferred offering costs until such financings were consummated. Upon completion of the IPO, $5.3 million of such costs were recorded as a reduction of the proceeds generated from the offering which were recognized in additional paid-in capital. As of January 31, 2022, there were no deferred offering costs. As of April 30, 2021, the deferred offering costs recorded as other long-term assets on the condensed consolidated balance sheet were not material. Amazon Warrant The Company accounts for the warrant issued to Amazon.com NV Investment Holdings LLC as an equity instrument, based on the specific terms of the warrant agreement. When management determines that it is probable that a tranche of the warrant will vest and we recognize the related revenue, the grant date fair value of the associated tranche will be recognized in shareholders’ equity and the underlying expense will be amortized as a reduction of revenue in proportion to the amount of related revenue recognized. Accounting Pronouncement Recently Adopted In February 2016, the FASB issued Accounting Standards Update (“ASU”) 2016-02, Leases (Topic 842) , which requires lessees to record most leases on their balance sheets and to disclose key information about lease arrangements. In July 2018, the FASB issued ASU 2018-10, Codification Improvements to Topic 842, Leases .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 which impacts transition disclosures related to the new guidance. The Company adopted the new lease accounting standard on May 1, 2021, using the modified retrospective approach by applying the new standard to leases existing at the date of initial application and not restating comparative periods. See “Note 9 - Leases” for additional information. In August 2018, the FASB issued ASU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new guidance is effective for the Company for its fiscal year beginning May 1, 2021 and interim periods within its fiscal year beginning May 1, 2022. The Company adopted this guidance on May 1, 2021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May 1, 2023 and interim periods within its fiscal year beginning May 1, 2024. The Company is currently evaluating the impact of the adoption of this guidance on its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8:44Z</dcterms:created>
  <dcterms:modified xmlns:dcterms="http://purl.org/dc/terms/" xmlns:xsi="http://www.w3.org/2001/XMLSchema-instance" xsi:type="dcterms:W3CDTF">2022-03-10T21:28:44Z</dcterms:modified>
</cp:coreProperties>
</file>